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hort-Term and Long-Term Invest" sheetId="9" r:id="rId9"/>
    <s:sheet name="Fair Value Measurements" sheetId="10" r:id="rId10"/>
    <s:sheet name="Stock-Based Compensation" sheetId="11" r:id="rId11"/>
    <s:sheet name="Net Income (Loss) per Share" sheetId="12" r:id="rId12"/>
    <s:sheet name="Inventories" sheetId="13" r:id="rId13"/>
    <s:sheet name="Other Investments" sheetId="14" r:id="rId14"/>
    <s:sheet name="Severance and Other Charges" sheetId="15" r:id="rId15"/>
    <s:sheet name="Product Warranties" sheetId="16" r:id="rId16"/>
    <s:sheet name="Income Taxes" sheetId="17" r:id="rId17"/>
    <s:sheet name="Commitments and Contingencies" sheetId="18" r:id="rId18"/>
    <s:sheet name="Segment Information" sheetId="19" r:id="rId19"/>
    <s:sheet name="Impact of Recently Issued Accou" sheetId="20" r:id="rId20"/>
    <s:sheet name="Short-Term and Long-Term Inve21" sheetId="21" r:id="rId21"/>
    <s:sheet name="Fair Value Measurements (Tables" sheetId="22" r:id="rId22"/>
    <s:sheet name="Stock-Based Compensation (Table" sheetId="23" r:id="rId23"/>
    <s:sheet name="Net Income (Loss) per Share (Ta" sheetId="24" r:id="rId24"/>
    <s:sheet name="Inventories (Tables)" sheetId="25" r:id="rId25"/>
    <s:sheet name="Severance and Other Charges (Ta" sheetId="26" r:id="rId26"/>
    <s:sheet name="Product Warranties (Tables)" sheetId="27" r:id="rId27"/>
    <s:sheet name="Income Taxes (Tables)" sheetId="28" r:id="rId28"/>
    <s:sheet name="Segment Information (Tables)" sheetId="29" r:id="rId29"/>
    <s:sheet name="Short-Term and Long-Term Inve30" sheetId="30" r:id="rId30"/>
    <s:sheet name="Short-Term and Long-Term Inve31" sheetId="31" r:id="rId31"/>
    <s:sheet name="Short-Term and Long-Term Inve32" sheetId="32" r:id="rId32"/>
    <s:sheet name="Short-Term and Long-Term Inve33" sheetId="33" r:id="rId33"/>
    <s:sheet name="Fair Value Measurements - Asset" sheetId="34" r:id="rId34"/>
    <s:sheet name="Fair Value Measurements - Addit" sheetId="35" r:id="rId35"/>
    <s:sheet name="Fair Value Measurements - Quant" sheetId="36" r:id="rId36"/>
    <s:sheet name="Fair Value Measurements - Chang" sheetId="37" r:id="rId37"/>
    <s:sheet name="Stock-Based Compensation - Stoc" sheetId="38" r:id="rId38"/>
    <s:sheet name="Stock-Based Compensation - Addi" sheetId="39" r:id="rId39"/>
    <s:sheet name="Net Income (Loss) per Share - C" sheetId="40" r:id="rId40"/>
    <s:sheet name="Net Income (Loss) per Share -41" sheetId="41" r:id="rId41"/>
    <s:sheet name="Inventories - Summary of Invent" sheetId="42" r:id="rId42"/>
    <s:sheet name="Other Investments - Additional " sheetId="43" r:id="rId43"/>
    <s:sheet name="Severance and Other Charges - A" sheetId="44" r:id="rId44"/>
    <s:sheet name="Severance and Other Charges - S" sheetId="45" r:id="rId45"/>
    <s:sheet name="Product Warranties - Additional" sheetId="46" r:id="rId46"/>
    <s:sheet name="Product Warranties - Product Wa" sheetId="47" r:id="rId47"/>
    <s:sheet name="Income Taxes - Provisions for I" sheetId="48" r:id="rId48"/>
    <s:sheet name="Income Taxes - Additional Infor" sheetId="49" r:id="rId49"/>
    <s:sheet name="Commitments and Contingencies -" sheetId="50" r:id="rId50"/>
    <s:sheet name="Segment Information - Additiona" sheetId="51" r:id="rId51"/>
    <s:sheet name="Segment Information - Segment F" sheetId="52" r:id="rId52"/>
  </s:sheets>
  <s:definedNames/>
  <s:calcPr calcId="124519" calcMode="auto" fullCalcOnLoad="1"/>
</s:workbook>
</file>

<file path=xl/sharedStrings.xml><?xml version="1.0" encoding="utf-8"?>
<sst xmlns="http://schemas.openxmlformats.org/spreadsheetml/2006/main" uniqueCount="392">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VICR</t>
  </si>
  <si>
    <t>Entity Registrant Name</t>
  </si>
  <si>
    <t>VICOR CORP</t>
  </si>
  <si>
    <t>Entity Central Index Key</t>
  </si>
  <si>
    <t>Current Fiscal Year End Date</t>
  </si>
  <si>
    <t>--12-31</t>
  </si>
  <si>
    <t>Entity Filer Category</t>
  </si>
  <si>
    <t>Accelerated Filer</t>
  </si>
  <si>
    <t>Common Stock [Member]</t>
  </si>
  <si>
    <t>Entity Common Stock, Shares Outstanding</t>
  </si>
  <si>
    <t>Class B Common Stock [Member]</t>
  </si>
  <si>
    <t>Condensed Consolidated Balance Sheets (Unaudited) - USD ($) $ in Thousands</t>
  </si>
  <si>
    <t>Sep. 30, 2015</t>
  </si>
  <si>
    <t>Dec. 31, 2014</t>
  </si>
  <si>
    <t>Current assets:</t>
  </si>
  <si>
    <t>Cash and cash equivalents</t>
  </si>
  <si>
    <t>Short-term investments</t>
  </si>
  <si>
    <t>Accounts receivable, less allowance of $185 in 2015 and $183 in 2014</t>
  </si>
  <si>
    <t>Inventories, net</t>
  </si>
  <si>
    <t>Deferred tax assets</t>
  </si>
  <si>
    <t>Other current assets</t>
  </si>
  <si>
    <t>Total current assets</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Long-term income taxes payable</t>
  </si>
  <si>
    <t>Deferred income taxes payable</t>
  </si>
  <si>
    <t>Total liabilities</t>
  </si>
  <si>
    <t>Commitments and contingencies (Note 11)</t>
  </si>
  <si>
    <t xml:space="preserve"> </t>
  </si>
  <si>
    <t>Vicor Corporation stockholders' equity:</t>
  </si>
  <si>
    <t>Common Stock</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Unaudited) (Parenthetical) - USD ($) $ in Thousands</t>
  </si>
  <si>
    <t>Statement of Financial Position [Abstract]</t>
  </si>
  <si>
    <t>Accounts receivable, allowance</t>
  </si>
  <si>
    <t>Condensed Consolidated Statements of Operations (Unaudited) - USD ($) shares in Thousands, $ in Thousands</t>
  </si>
  <si>
    <t>3 Months Ended</t>
  </si>
  <si>
    <t>Sep. 30, 2014</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Income (loss) from operations</t>
  </si>
  <si>
    <t>Other income (expense), net:</t>
  </si>
  <si>
    <t>Total unrealized gains on available-for-sale securities, net</t>
  </si>
  <si>
    <t>Portion of gains recognized in other comprehensive income (loss)</t>
  </si>
  <si>
    <t>Net credit gains recognized in earnings</t>
  </si>
  <si>
    <t>Other income (expense), net</t>
  </si>
  <si>
    <t>Total other income (expense), net</t>
  </si>
  <si>
    <t>Income (loss) before income taxes</t>
  </si>
  <si>
    <t>Less: Provision (benefit) for income taxes</t>
  </si>
  <si>
    <t>Gain from sale of equity method investment, net of tax</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densed Consolidated Statements of Comprehensive Income (Loss) (Unaudited) - USD ($) $ in Thousands</t>
  </si>
  <si>
    <t>Statement of Comprehensive Income [Abstract]</t>
  </si>
  <si>
    <t>Foreign currency translation gains (losses), net of tax</t>
  </si>
  <si>
    <t>[1]</t>
  </si>
  <si>
    <t>Unrealized gains on available-for-sale securities, net of tax</t>
  </si>
  <si>
    <t>[2]</t>
  </si>
  <si>
    <t>Other comprehensive income (loss)</t>
  </si>
  <si>
    <t>Consolidated comprehensive income (loss)</t>
  </si>
  <si>
    <t>Less: Comprehensive income (loss) attributable to noncontrolling interest</t>
  </si>
  <si>
    <t>Comprehensive income (loss) attributable to Vicor Corporation</t>
  </si>
  <si>
    <t>Net of tax provision (benefit) of $0 for the three and nine months ended September 30, 2015 and 2014, respectively.</t>
  </si>
  <si>
    <t>The deferred tax assets associated with cumulative unrealized losses on available-for-sale securities are completely offset by a tax valuation allowance as of September 30, 2015 and 2014. Therefore, there is no net income tax benefit recognized for the three and nine months ended September 30, 2015 and 2014.</t>
  </si>
  <si>
    <t>Condensed Consolidated Statements of Comprehensive Income (Loss) (Unaudited) (Parenthetical) - USD ($)</t>
  </si>
  <si>
    <t>Foreign currency translation gains (losses), tax provision (benefit)</t>
  </si>
  <si>
    <t>Recognized income tax provision (benefit)</t>
  </si>
  <si>
    <t>Condensed Consolidated Statements of Cash Flows (Unaudited) - USD ($) $ in Thousands</t>
  </si>
  <si>
    <t>Operating activities:</t>
  </si>
  <si>
    <t>Adjustments to reconcile consolidated net income (loss) to net cash provided by (used for) operating activities:</t>
  </si>
  <si>
    <t>Depreciation and amortization</t>
  </si>
  <si>
    <t>Gain from sale of equity method investment</t>
  </si>
  <si>
    <t>Stock-based compensation expense</t>
  </si>
  <si>
    <t>(Benefit) provision for doubtful accounts</t>
  </si>
  <si>
    <t>Decrease in long-term deferred revenue</t>
  </si>
  <si>
    <t>Gain on disposal of equipment</t>
  </si>
  <si>
    <t>Credit gain on available-for-sale securities</t>
  </si>
  <si>
    <t>Increase (decrease) in long-term income taxes payable</t>
  </si>
  <si>
    <t>Change in current assets and liabilities, net</t>
  </si>
  <si>
    <t>Net cash provided by operating activities</t>
  </si>
  <si>
    <t>Investing activities:</t>
  </si>
  <si>
    <t>Additions to property, plant and equipment</t>
  </si>
  <si>
    <t>Proceeds from sale of equity method investment</t>
  </si>
  <si>
    <t>Sales and maturities of investments</t>
  </si>
  <si>
    <t>Purchases of investments</t>
  </si>
  <si>
    <t>Proceeds from sale of equipment</t>
  </si>
  <si>
    <t>Increase in other assets</t>
  </si>
  <si>
    <t>Net cash used for investing activities</t>
  </si>
  <si>
    <t>Financing activities:</t>
  </si>
  <si>
    <t>Proceeds from issuance of Common Stock</t>
  </si>
  <si>
    <t>Net cash provided by financing activities</t>
  </si>
  <si>
    <t>Effect of foreign exchange rat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of Vicor Corporation and its consolidated subsidiaries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any other interim period or the
year ending December 31, 2015. The balance sheet at
December 31, 2014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14 (File No.
0-18277) filed by the Company with the Securities and Exchange
Commission.</t>
  </si>
  <si>
    <t>Short-Term and Long-Term Investments</t>
  </si>
  <si>
    <t>Investments, Debt and Equity Securities [Abstract]</t>
  </si>
  <si>
    <t>2. Short-Term and Long-Term Investments
As of September 30, 2015 and December 31, 2014, the
Company held one auction rate security that had experienced failed
auctions of $3,000,000 at par value, which was purchased through
and is held by a broker-dealer affiliate of Bank of America, N.A.
(the “Failed Auction Security”). The Failed Auction
Security held by the Company is Aaa/AA+ rated by major credit
rating agencies, collateralized by student loans, and guaranteed by
the U.S. Department of Education under the Federal Family
Education Loan Program. Management is not aware of any reason to
believe the issuer of the Failed Auction Security is presently at
risk of default. Through September 30, 2015,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September 30, 2015.
The following is a summary of available-for-sale securities (in
thousands):
September 30, 2015 Cost Gross Gross Estimated
Failed Auction Security $ 3,000 $
— $ 371 $ 2,629
Brokered certificates of deposit 340 1
— 341
$ 3,340 $ 1 $ 371 $ 2,970
December 31, 2014 Cost Gross Gross Estimated
Failed Auction Security $ 3,000 $
— $ 425 $ 2,575
Brokered certificates of deposit 700
— 3 697
$ 3,700 $
— $ 428 $ 3,272
As of September 30, 2015, the Failed Auction Security had been
in an unrealized loss position for greater than 12 months.
The amortized cost and estimated fair value of available-for-sale
securities on September 30, 2015, by contractual maturities,
are shown below (in thousands):
Cost Estimated
Due in two to ten years $ 340 $ 341
Due in ten to twenty years
—
—
Due in twenty to forty years 3,000 2,629
$ 3,340 $ 2,970
Based on the fair value measurements described in Note 3, the
fair value of the Failed Auction Security on September 30,
2015, with a par value of $3,000,000, was estimated by the Company
to be approximately $2,629,000. The gross unrealized loss of
$371,000 on the Failed Auction Security consists of two types of
estimated loss: an aggregate credit loss of $72,000 and an
aggregate temporary impairment of $299,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3).
The following table represents a rollforward of the activity
related to the credit loss recognized in earnings on
available-for-sale auction rate securities held by the Company for
the nine months ended September 30 (in thousands):
2015 2014
Balance at the beginning of the period $ 84 $ 395
Changes in the amount related to credit gain for which other-than-
temporary impairment was not previously recognized (12 ) (39 )
Balance at the end of the period $ 72 $ 356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3.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measured at fair value on a recurring basis included the
following as of September 30, 2015 (in thousands):
Using
Quoted Prices Significant Significant Total Fair
Cash equivalents:
Money market funds $ 11,814 $
— $
— $ 11,814
Long-term investments:
Failed Auction Security
—
— 2,629 2,629
Brokered certificates of deposit
— 341
— 341
Assets measured at fair value on a recurring basis included the
following as of December 31, 2014 (in thousands):
Using
Quoted Prices Significant Significant Total Fair
Cash equivalents:
Money market funds $ 11,207 $
— $
— $ 11,207
Short-term investments:
Brokered certificates of deposit
— 270
— 270
Long-term investments:
Failed Auction Security
—
— 2,575 2,575
Brokered certificates of deposit
— 427
— 427
The Company has classified its brokered certificates of deposit as
Level 2 because the fair value for these investments was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
As of September 30, 2015,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September 30, 2015. The major
assumptions used in preparing the DCF model included: estimates for
the amount and timing of future interest and principal payments
based on default probability assumptions used to measure the credit
loss of 2.4%; the rate of return required by investors to own this
type of security in the current environment, which management
estimates to be 5.0% above the risk free rate of return; and an
estimated timeframe of three to five years for successful auctions
for this type of security to occur. In making these assumptions,
management considered relevant factors including: the formula
applicable to the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
security,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For purposes of the valuation process for the Failed Auction
Security, “management” consists of senior members of
the Company’s finance department. The fair value measurements
for the Failed Auction Security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
The significant unobservable inputs used in the fair value
measurement of the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y’s specific
underlying assets and published recovery rate indices.
Quantitative information about Level 3 fair value measurements as
of September 30, 2015 is as follows (dollars in
thousands):
Fair Value
Valuation
Unobservable Input Weighted
Failed Auction Security $ 2,629
Discounted cash flow Cumulative probability of earning the maximum
rate until maturity 0.02 %
Cumulative probability of principal return
prior to maturity 94.72 %
Cumulative probability of default 5.26 %
Liquidity risk premium 5.00 %
Recovery rate in default 40.00 %
The change in the estimated fair value calculated for the
investment valued on a recurring basis utilizing Level 3 inputs
(i.e., the Failed Auction Security) for the nine months ended
September 30, 2015 was as follows (in thousands):
Balance at the beginning of the period $ 2,575
Credit gain on available-for-sale securities included in Other
income (expense), net 12
Gain included in Other comprehensive income (loss) 42
Balance at the end of the period $ 2,629
There were no transfers between Level 1 and Level 2 of the fair
value hierarchy during the nine months ended September 30,
2015.</t>
  </si>
  <si>
    <t>Stock-Based Compensation</t>
  </si>
  <si>
    <t>Disclosure of Compensation Related Costs, Share-based Payments [Abstract]</t>
  </si>
  <si>
    <t>4. Stock-Based Compensation
The Company uses the Black-Scholes option pricing model to
calculate the fair value of stock option awards as of their grant
date. Stock-based compensation expense for the three and nine
months ended September 30 was as follows (in thousands):
Three Months Ended Nine Months Ended
2015 2014 2015 2014
Cost of revenues $ 51 $ 41 $ 170 $ 141
Selling, general and administrative 215 278 975 842
Research and development 75 83 247 190
Total stock-based compensation $ 341 $ 402 $ 1,392 $ 1,173
On December 31, 2010, the Company granted 2,984,250
non-qualified stock options under the VI Chip 2007 Stock Option and
Incentive Plan with performance-based vesting provisions tied to
achievement of certain margin targets by VI Chip Corporation. As of
December 31, 2010, the Company determined it was probable the
margin targets could be achieved and, accordingly, began recording
stock-based compensation expense relating to these options
beginning January 1, 2011. This determination remains the same
as of September 30, 2015 and, accordingly, expense has been
recorded through that date. The unrecognized compensation expense
for these performance-based options was approximately $513,000 as
of September 30, 2015.</t>
  </si>
  <si>
    <t>Net Income (Loss) per Share</t>
  </si>
  <si>
    <t>Earnings Per Share [Abstract]</t>
  </si>
  <si>
    <t>5. Net Income (Loss) per Share
The following table sets forth the computation of basic and diluted
net income (loss) per share for the three and nine months ended
September 30 (in thousands, except per share amounts):
Three Months Ended Nine Months Ended
2015 2014 2015 2014
Numerator:
Net income (loss) attributable to Vicor Corporation $ 2,503 $ (3,674 ) $ 6,679 $ (13,887 )
Denominator:
Denominator for basic net income (loss) per share-weighted average
shares (1) 38,786 38,552 38,742 38,545
Effect of dilutive securities: Employee stock options (2) 300
— 434
—
Denominator for diluted net income (loss) per share –
adjusted weighted-average shares and assumed conversions 39,086 38,552 39,176 38,545
Basic net income (loss) per share $ 0.06 $ (0.10 ) $ 0.17 $ (0.36 )
Diluted net income (loss) per share $ 0.06 $ (0.10 ) $ 0.17 $ (0.36 )
(1) Denominator represents weighted
average number of shares of Common Stock and Class B Common Stock
outstanding.
(2) Options to purchase 533,689 and
141,971 shares of Common Stock for the three and nine months ended
September 30, 2015, respectively, were not included in the
calculation of net income per share as the effect would have been
antidilutive. Options to purchase 2,001,175 shares of Common Stock
for the three and nine months ended September 30, 2014 were not
included in the calculation of net loss per share as the effect
would have been antidilutive.</t>
  </si>
  <si>
    <t>Inventories</t>
  </si>
  <si>
    <t>Inventory Disclosure [Abstract]</t>
  </si>
  <si>
    <t>6.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September 30, 2015
December 31, 2014
Raw materials $ 18,967 $ 18,252
Work-in-process 2,699 3,339
Finished goods 4,593 4,737
Net balance $ 26,259 $ 26,328</t>
  </si>
  <si>
    <t>Other Investments</t>
  </si>
  <si>
    <t>Text Block [Abstract]</t>
  </si>
  <si>
    <t>7. Other Investments
In September 2015, Intersil Corporation (“Intersil”)
acquired, through a statutory merger, Great Wall Semiconductor
Corporation (“GWS”), in which the Company held
non-voting convertible preferred stock. GWS and its subsidiary
designed and sold semiconductors, conducted research and
development activities, and developed and licensed patents. A
director of the Company was the founder, Chairman of the Board,
President and Chief Executive Officer (“CEO”), as well
as the majority voting shareholder, of GWS. The Company accounted
for its investment in GWS under the equity method. The Company
determined, while GWS was a variable interest entity, the Company
was not the primary beneficiary. The key factors in the
Company’s assessment were that the CEO of GWS had:
(i) the power to direct the activities of GWS that most
significantly impact its economic performance, and (ii) an
obligation to absorb losses or the right to receive benefits from
GWS, respectively, that could potentially be significant to
GWS.
At that time of the merger transaction, the Company’s gross
investment totaled $4,999,719. However, during the fourth quarter
of 2008, the Company determined a decline in value judged to be
other-than-temporary had occurred and, as such, the
investment’s recorded value on our Consolidated Balance
Sheet, as of December 31, 2008, was reduced to zero. Our
decision to reduce the remaining investment balance to zero at that
time was based on GWS’ continued operating losses, the impact
of the global economic crisis on the current and short-term outlook
for its operations, a negative working capital position as of
December 31, 2008, and a valuation based on discounted cash
flows.
Under the terms of the merger agreement between GWS and Intersil,
and in accordance with the terms of the shareholder agreement under
which the Company made its investments, all preferred stock was
redeemed at full preference value (i.e., purchased for cash equal
to the original investment amount). This redemption was effected
through the exchange of a share of preferred stock for (a) the
right to receive the preference value in cash upon surrender of the
preferred shares and (b) the non-transferable right to receive
certain cash payments as additional consideration, after a period
of 16 months, associated with (i) the release by Intersil of
some or all of the $2,625,000 portion of total consideration held
in escrow by Intersil for potential funding of indemnification and
related obligations made by GWS and its selling shareholders and
(ii) additional consideration of up to $4,000,000, payable in
the event Intersil achieved certain revenue goals related to GWS
products. Immediately after the closing of the merger transaction,
the Company received the full preference value, equal to its gross
investment in GWS. Because the net investment on the
Company’s Consolidated Balance Sheet had a value of zero, the
full preference value was recorded as a gain from sale of equity
method investment in the third quarter of 2015. Just prior to the
merger, the Company also received, as a dividend from GWS, shares
of an entity in which GWS held an investment. Such shares were
deemed by the Company to have a value of zero on the date of
receipt.
While the Company’s shares of preferred stock were never
converted into shares of non-voting common stock, as provided for
in the terms of the shareholder agreement under which the Company
made its investment, the proportionate share of the contingent
amounts described above was calculated assuming such a conversion,
resulting in a pro forma
The Company and GWS were parties to an intellectual property
cross-licensing agreement, a license agreement, and two supply
agreements, under which the Company purchased certain components
from GWS. Intersil, through the merger transaction, has assumed all
of GWS’ rights and obligations under these agreements.
Company purchases from GWS totaled approximately $1,764,000 and
$1,698,000 for the nine months ended September 30, 2015 and
2014, respectively. The Company owed GWS approximately $30,000 and
$170,000 as of September 30, 2015 and December 31, 2014,
respectively. During the second quarter of 2009, the Company
entered into a license agreement with GWS in which the Company paid
$500,000 to obtain certain rights to several GWS semiconductor
devices. This amount was recorded on the Company’s
Consolidated Balance Sheets in “Other assets” and was
fully amortized, on a straight-line basis, over four years.</t>
  </si>
  <si>
    <t>Severance and Other Charges</t>
  </si>
  <si>
    <t>Restructuring and Related Activities [Abstract]</t>
  </si>
  <si>
    <t>8. Severance and Other Charges
In July 2014, the Company’s management authorized the
consolidation of the manufacturing of its Westcor division
products, announcing its intent to transfer those operations from
Westcor’s Sunnyvale, California facility to the
Company’s primary manufacturing facility in Andover,
Massachusetts, by the end of 2014. As a result, the Company
recorded a pre-tax charge of $2,207,000 in the second half of 2014,
primarily for the cost of severance and other employee-related
costs involving cash payments based on each employee’s
respective length of service. The Company also incurred other costs
related to the relocation of the manufacturing operations,
primarily freight costs, for the transfer of inventories and
equipment, and employee travel expenses, of which approximately
$303,000 was expensed in the second half of 2014. The related
liability is presented as “Accrued severance charges”
in the Condensed Consolidated Balance Sheets.
A summary of the activity related to the accrued severance charges,
is as follows (in thousands):
Balance as of December 31, 2014 $ 1,904
Payments (591 )
Balance as of March 31, 2015 1,313
Payments (571 )
Balance as of June 30, 2015 742
Payments (408 )
Balance as of September 30, 2015 $ 334</t>
  </si>
  <si>
    <t>Product Warranties</t>
  </si>
  <si>
    <t>Guarantees [Abstract]</t>
  </si>
  <si>
    <t>9. Product Warranties
The Company generally offers a two-year warranty for all of its
products.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densed Consolidated Balance
Sheets.
Product warranty activity for the three and nine months ended
September 30 was as follows (in thousands):
Three Months Ended
Nine Months Ended
2015 2014 2015 2014
Balance at the beginning of the period $ 332 $ 225 $ 204 $ 283
Accruals for warranties for products sold in the period 280 76 465 159
Fulfillment of warranty obligations (18 ) (98 ) (75 ) (230 )
Revisions of estimated obligations
— (1 )
— (10 )
Balance at the end of the period $ 594 $ 202 $ 594 $ 202</t>
  </si>
  <si>
    <t>Income Taxes</t>
  </si>
  <si>
    <t>Income Tax Disclosure [Abstract]</t>
  </si>
  <si>
    <t>10. Income Taxes
The tax provision is based on the estimated annual effective tax
rate for the year, which includes estimated federal, state and
foreign income taxes on the Company’s projected pre-tax
income (loss) and estimated federal and state income taxes for
certain noncontrolling interest subsidiaries that are not part of
the Company’s consolidated income tax returns.
The provisions for income taxes and the effective income tax rates
for the three and nine months ended September 30 were as
follows (dollars in thousands):
Three Months Ended Nine Months Ended
2015 2014 2015 2014
Provision for income taxes $ 174 $ (527 ) $ 374 $ (510 )
Effective income tax rate 7.8 % (12.6 %) 17.0 % (3.5 %)
The Company’s effective tax rate is lower than the statutory
tax rate in each 2015 period due to the utilization of net
operating losses. The provisions for the three and nine months
ended September 30, 2015 were primarily due to
the estimated federal and state taxes for one noncontrolling
interest subsidiary and estimated state taxes in jurisdictions in
which the Company does not have net operating loss carryforwards.
For the three and nine months ended September 30, 2014, no tax
benefit could be recognized for the majority of the Company’s
losses due to a full valuation allowance against all domestic
deferred tax assets. The Company did recognize a tax benefit of
approximately $552,000 as a discrete item in the third quarter of
2014 for the release of certain income tax reserves, due to the
completion of an Internal Revenue Service examination of its 2010
and 2011 federal corporate income tax returns during the
quarter. The Company continues to maintain a full valuation
allowance against all remaining domestic deferred tax assets.
As discussed in Note 7, the Company recorded a gain from sale of
equity method investment in the third quarter of 2015 for cash
consideration received equal to its gross investment in GWS of
$4,999,719 for the full preference value of its non-voting
convertible preferred stock upon GWS’ acquisition by
Intersil, as the value of the investment for financial reporting
purposes was zero. For income tax purposes, though, the value
of the investment was $4,999,719 at the time of the redemption as
it was not previously deducted for tax purposes and, therefore,
there will be no gain or loss on the transaction for income tax
purposes.
As of September 30, 2015, the Company had a valuation
allowance of approximately $25,754,000 primarily against all
domestic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n 2013, the
Company recorded an increase to the valuation allowance of
approximately $10,241,000 for all remaining domestic net deferred
tax assets not previously covered by a valuation allowance due to
the following factors: (1) the Company’s forecast of
future taxable income, of the appropriate nature, based on its
quarterly assessment, was not sufficient to support the
recoverability of the remaining domestic deferred tax assets;
(2) then-recent cumulative losses and the Company’s
projection of continued losses into 2014; (3) while the
Company had the ability to carry back federal net operating losses
or credits to utilize against federal taxable income, it estimated
it would generate only $1,600,000 in cash refunds (which were
received subsequently, in the fourth quarter of 2014); and
(4) the lack of prudent and feasible tax planning strategies.
These assessment factors remain essentially unchanged, as the
Company remained in a significant cumulative loss position as of
September 30, 2015. As a result, management believes a full
valuation allowance against all domestic net deferred tax assets
was warranted as of September 30, 2015.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A portion of such an adjustment may be accounted for
through an increase to “Additional paid-in capital”, a
component of stockholders’ equity. The amount of any such tax
benefit associated with release of the Company’s valuation
allowance in a particular quarter may be material.
The Company’s subsidiary in Italy, Vicor Italy S.R.L.
(“Vicor Italy”), underwent a tax inspection in 2014 for
tax years 2009 through 2013, covering corporation, regional and
value added taxes. Vicor Italy received a preliminary tax audit
report dated June 30, 2014. The Company filed a response to
the preliminary tax audit report in the third quarter of 2014.
While management believes it is too early to determine the
likelihood or amount of any potential liability at this time, it
does not believe the ultimate impact of this matter will be
material to the Company’s financial statements.
Other than the Vicor Italy matter discussed above, there are no
other income tax examinations or audits currently in process.</t>
  </si>
  <si>
    <t>Commitments and Contingencies</t>
  </si>
  <si>
    <t>Commitments and Contingencies Disclosure [Abstract]</t>
  </si>
  <si>
    <t>11. Commitments and Contingencies
At September 30, 2015, the Company had approximately
$2,327,000 of capital expenditure commitments.
On January 28, 2011, SynQor, Inc. (“SynQor”) filed
a complaint for patent infringement against Ericsson, Inc.
(“Ericsson”), Cisco Systems, Inc. (“Cisco”)
and the Company in the U.S. District Court for the Eastern District
of Texas (the “Texas Action”). This immediately
followed a complaint filed by the Company on January 26, 2011,
in the U.S. District Court for the District of Massachusetts, in
which the Company sought a declaratory judgment that its bus
converter products do not infringe any valid claim of certain of
SynQor’s U.S. patents, and that the claims of those patents
are invalid. With respect to the Company, SynQor’s complaint
alleges the Company’s products, including, but not limited
to, unregulated bus converters used in intermediate bus
architecture power supply systems, infringe certain SynQor patents.
SynQor seeks, among other items, an injunction against further
infringement and an award of unspecified compensatory and enhanced
damages, interest, costs and attorney fees. On February 8,
2011, SynQor filed a motion for preliminary injunction seeking an
order enjoining the Company from manufacturing, using, selling, and
offering for sale in the United States and/or importing into the
United States certain identified unregulated bus converters, as
well as any other bus converters not significantly different from
those products. On February 17, 2011, the Company withdrew its
Massachusetts action without prejudice to allow the litigation to
proceed in Texas. On May 16, 2011, SynQor announced it was
withdrawing its motion for preliminary injunction against the
Company. On that date, SynQor also announced it and Ericsson had
entered into a definitive settlement agreement, the terms of which
were not disclosed. On September 16, 2011, the U.S. District
Court for the Eastern District of Texas (the “Texas
Court”) issued an order setting a trial date of July 7,
2014. On September 20, 2011, SynQor filed an amended complaint
in the Texas Action. The amended complaint repeated the allegations
of patent infringement against the Company contained in
SynQor’s original complaint, and included additional patent
infringement allegations with respect to U.S. Patent
No. 8,023,290 (the “ ‘290 patent”), which
was issued on that day. As with SynQor’s original complaint,
the amended complaint alleges the Company’s products,
including but not limited to the Company’s unregulated bus
converters used in intermediate bus architecture power supply
systems, infringe the asserted patents. On October 4, 2011,
the Company filed an answer and counterclaims to SynQor’s
amended complaint, in which the Company alleges the ‘290
patent is unenforceable because it was procured through inequitable
conduct before the U.S. Patent and Trademark Office and seeks
damages against SynQor for SynQor’s unfair and deceptive
trade practices and tortious interference with prospective economic
advantage in connection with SynQor’s allegations of patent
infringement against the Company. On January 2, 2014, the
Texas Court issued its claim construction order following a claim
construction hearing held on December 17, 2013. On
January 16, 2014, the Company filed a motion seeking
reconsideration of certain aspects of the Texas Court’s claim
construction ruling. On March 31, 2014, the Texas Court issued
an order severing the case against the Company and Cisco into two
separate matters, with separate trials to be held with respect to
SynQor’s claims against Cisco and SynQor’s claims
against the Company. On June 30, 2014, the Company filed
a number of motions seeking summary judgment in this matter,
including for a finding of no direct, indirect, or willful
infringement and for a finding of indefiniteness with respect to
U.S. Patent No. 7,272,021 (the “ ‘021
patent”), which is one of four related patents at question in
the Texas Action. The Texas Court has yet to rule on these motions.
On October 23, 2014, the Texas Court issued an order
continuing trial in this matter indefinitely. On January 7,
2015, the Company’s case and that of Cisco were assigned to a
new judge within the Texas Court. On February 6, 2015, SynQor
filed a motion to consolidate the Company’s and Cisco’s
cases for trial, which was subsequently denied. On March 13,
2015, the U.S. Court of Appeals for the Federal Circuit in
Washington, D.C. Circuit issued a ruling invalidating certain
claims of U.S. Patent No. 7,072,190 (the “ ‘190
patent”) asserted by SynQor against the Company. Challenges
to the validity of the remaining claims relating to the ‘190
patent, and to the remaining patents asserted by SynQor against the
Company, remain pending before the U.S. Patent and Trademark Office
and in the Texas Action. On March 26, 2015, the Texas Court
scheduled pre-trial conferences for September 15, 2015, for
Cisco’s case and January 13, 2016, for the
Company’s case. On April 20, 2015, the Patent Trial and
Appeal Board of the United States Patent and Trademark Office (the
“PTAB”) issued a decision upholding the validity of all
of the claims of SynQor’s U.S. Patent No. 7,564,702 (the
“ ‘702 patent”), another of the power converter
patents included in the claims asserted against the Company in the
Texas Action. On May 20, 2015, the Company filed a request for
rehearing concerning that decision. The PTAB has not ruled on that
request. On May 5, 2015, the PTAB issued a decision
invalidating all of the asserted claims of the ‘021 patent.
On June 10, 2015, SynQor filed a request for rehearing
concerning that decision. The PTAB has not ruled on that request.
The Company has received no notice from the Texas Court regarding
the timing of rulings on the Company’s summary judgment
motions. On June 19, 2015, the Texas Court issued an order
scheduling a jury trial in SynQor’s patent infringement
action against Cisco beginning on November 30, 2015.
SynQor’s patent infringement allegations against Cisco
include allegations that Cisco is using certain parts supplied by
the Company in infringing circuits. On October 5, 2015, the
Texas Court issued an order denying a motion by Cisco seeking a
stay of SynQor’s case against Cisco pending the resolution of
matters concerning the asserted SynQor patents before the PTAB.
The Company continues to believe none of its products, including
its unregulated bus converters, infringe any valid claim of the
asserted SynQor patents, either alone or when used in an
intermediate bus architecture implementation, including such use by
Cisco.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to have a material adverse
impact on the Company’s financial position or results of
operations.</t>
  </si>
  <si>
    <t>Segment Information</t>
  </si>
  <si>
    <t>Segment Reporting [Abstract]</t>
  </si>
  <si>
    <t>12. Segment Information
The Company has organized its business segments according to its
key product lines. The Brick Business Unit segment
(“BBU”) designs, develops, manufactures and markets the
Company’s modular power converters and configurable products,
and also includes the operations of the Company’s Westcor
division through its closure in December 2014, the six entities
comprising Vicor Custom Power, and the BBU operations of Vicor
Japan Company, Ltd. (“VJCL”). The VI Chip segment
includes VI Chip Corporation, which designs, develops, manufactures
and markets the Company’s factorized power architecture
(“FPA”)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The
Picor segment develops these products for use in the
Company’s BBU and VI Chip modules, to be sold as complements
to the Company’s BBU and VI Chip products, or for sale to
third parties for separate (i.e., stand-alone) applications.
The Company’s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
The following table provides segment financial data for the three
months ended September 30 (in thousands):
BBU VI Chip Picor Corporate Eliminations(1) Total
2015:
Net revenues $ 41,119 $ 6,023 $ 2,791 $
— $ (1,269 ) $ 48,664
Income (loss) from operations 5,612 (6,564 ) (1,169 ) (97 )
— (2,218 )
Total assets 163,801 15,372 4,796 88,142 (108,836 ) 163,275
Depreciation and amortization 1,119 633 123 356
— 2,231
2014:
Net revenues $ 45,972 $ 10,321 $ 4,081 $
— $ (1,972 ) $ 58,402
Income (loss) from operations 2,369 (6,429 ) 156 (228 )
— (4,132 )
Total assets 149,125 18,876 4,945 77,397 (91,624 ) 158,719
Depreciation and amortization 1,155 850 103 351
— 2,459
The following table provides segment financial data for the nine
months ended September 30 (in thousands):
BBU VI Chip Picor Corporate Eliminations(1) Total
2015:
Net revenues $ 131,396 $ 28,939 $ 13,870 $
— $ (5,405 ) $ 168,800
Income (loss) from operations 17,618 (15,336 ) 474 (571 )
— 2,185
Total assets 163,801 15,372 4,796 88,142 (108,836 ) 163,275
Depreciation and amortization 3,424 2,150 318 1,062
— 6,954
2014:
Net revenues $ 137,546 $ 24,296 $ 9,698 $
— $ (6,544 ) $ 164,996
Income (loss) from operations 10,030 (22,682 ) (1,371 ) (562 )
— (14,585 )
Total assets 149,125 18,876 4,945 77,397 (91,624 ) 158,719
Depreciation and amortization 3,506 2,429 309 1,069
— 7,313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Impact of Recently Issued Accounting Standards</t>
  </si>
  <si>
    <t>Accounting Changes and Error Corrections [Abstract]</t>
  </si>
  <si>
    <t>13. Impact of Recently Issued Accounting Standards
In July 2015, the Financial Accounting Standards Board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LIFO”) or retail inventory
methods. The guidance applies to all other inventory, which
includes inventory that is measured using first-in, first-out
(“FIFO”), which the Company employs, or average cost
methods. The new guidance will be effective for the Company on
January 1, 2017, and is to be applied prospectively with
earlier application permitted as of the beginning of an interim or
annual reporting period. The Company will be evaluating the effect
the new guidance will have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now be on January 1, 2018, as on July 9,
2015, the FASB voted to defer the effective date of the new
standard by one year. The standard permits the use of either the
retrospective or cumulative effect transition method. The Company
is evaluating the effect the new guidance will have on its
consolidated financial statements and related disclosures. The
Company has not yet selected a transition method nor has it
determined the effect the standard will have on its ongoing
financial reporting.</t>
  </si>
  <si>
    <t>Short-Term and Long-Term Investments (Tables)</t>
  </si>
  <si>
    <t>Summary of Available-for-Sale Securities</t>
  </si>
  <si>
    <t>The following is a summary of available-for-sale securities (in
thousands):
September 30, 2015 Cost Gross Gross Estimated
Failed Auction Security $ 3,000 $
— $ 371 $ 2,629
Brokered certificates of deposit 340 1
— 341
$ 3,340 $ 1 $ 371 $ 2,970
December 31, 2014 Cost Gross Gross Estimated
Failed Auction Security $ 3,000 $
— $ 425 $ 2,575
Brokered certificates of deposit 700
— 3 697
$ 3,700 $
— $ 428 $ 3,272</t>
  </si>
  <si>
    <t>Amortized Cost and Estimated Fair Value of Available-for-Sale Securities by Contractual Maturities</t>
  </si>
  <si>
    <t>The amortized cost and estimated fair value of available-for-sale
securities on September 30, 2015, by contractual maturities,
are shown below (in thousands):
Cost Estimated
Due in two to ten years $ 340 $ 341
Due in ten to twenty years
—
—
Due in twenty to forty years 3,000 2,629
$ 3,340 $ 2,970</t>
  </si>
  <si>
    <t>Rollforward of Credit (Gain) Loss Recognized in Earnings on Available-for-Sale Auction Rate Securities</t>
  </si>
  <si>
    <t>The following table represents a rollforward of the activity
related to the credit loss recognized in earnings on
available-for-sale auction rate securities held by the Company for
the nine months ended September 30 (in thousands):
2015 2014
Balance at the beginning of the period $ 84 $ 395
Changes in the amount related to credit gain for which other-than-
temporary impairment was not previously recognized (12 ) (39 )
Balance at the end of the period $ 72 $ 356</t>
  </si>
  <si>
    <t>Fair Value Measurements (Tables)</t>
  </si>
  <si>
    <t>Assets Measured at Fair Value on Recurring Basis</t>
  </si>
  <si>
    <t xml:space="preserve">Assets measured at fair value on a recurring basis included the
following as of September 30, 2015 (in thousands):
Using
Quoted Prices Significant Significant Total Fair
Cash equivalents:
Money market funds $ 11,814 $
— $
— $ 11,814
Long-term investments:
Failed Auction Security
—
— 2,629 2,629
Brokered certificates of deposit
— 341
— 341
Assets measured at fair value on a recurring basis included the
following as of December 31, 2014 (in thousands):
Using
Quoted Prices Significant Significant Total Fair
Cash equivalents:
Money market funds $ 11,207 $
— $
— $ 11,207
Short-term investments:
Brokered certificates of deposit
— 270
— 270
Long-term investments:
Failed Auction Security
—
— 2,575 2,575
Brokered certificates of deposit
— 427
— 427 </t>
  </si>
  <si>
    <t>Quantitative Information about Level 3 Fair Value Measurements</t>
  </si>
  <si>
    <t xml:space="preserve">Quantitative information about Level 3 fair value measurements as
of September 30, 2015 is as follows (dollars in
thousands):
Fair Value
Valuation
Unobservable Input Weighted
Failed Auction Security $ 2,629
Discounted cash flow Cumulative probability of earning the maximum
rate until maturity 0.02 %
Cumulative probability of principal return
prior to maturity 94.72 %
Cumulative probability of default 5.26 %
Liquidity risk premium 5.00 %
Recovery rate in default 40.00 % </t>
  </si>
  <si>
    <t>Change in Estimated Fair Value Calculated for Investment Valued on Recurring Basis Utilizing Level 3 Inputs</t>
  </si>
  <si>
    <t>The change in the estimated fair value calculated for the
investment valued on a recurring basis utilizing Level 3 inputs
(i.e., the Failed Auction Security) for the nine months ended
September 30, 2015 was as follows (in thousands):
Balance at the beginning of the period $ 2,575
Credit gain on available-for-sale securities included in Other
income (expense), net 12
Gain included in Other comprehensive income (loss) 42
Balance at the end of the period $ 2,629</t>
  </si>
  <si>
    <t>Stock-Based Compensation (Tables)</t>
  </si>
  <si>
    <t>Stock-Based Compensation Expense</t>
  </si>
  <si>
    <t>Stock-based compensation expense for the three and nine months
ended September 30 was as follows (in thousands):
Three Months Ended Nine Months Ended
2015 2014 2015 2014
Cost of revenues $ 51 $ 41 $ 170 $ 141
Selling, general and administrative 215 278 975 842
Research and development 75 83 247 190
Total stock-based compensation $ 341 $ 402 $ 1,392 $ 1,173</t>
  </si>
  <si>
    <t>Net Income (Loss) per Share (Tables)</t>
  </si>
  <si>
    <t>Computation of Basic and Diluted Net Income (Loss) per Share</t>
  </si>
  <si>
    <t>The following table sets forth the computation of basic and diluted
net income (loss) per share for the three and nine months ended
September 30 (in thousands, except per share amounts):
Three Months Ended Nine Months Ended
2015 2014 2015 2014
Numerator:
Net income (loss) attributable to Vicor Corporation $ 2,503 $ (3,674 ) $ 6,679 $ (13,887 )
Denominator:
Denominator for basic net income (loss) per share-weighted average
shares (1) 38,786 38,552 38,742 38,545
Effect of dilutive securities: Employee stock options (2) 300
— 434
—
Denominator for diluted net income (loss) per share –
adjusted weighted-average shares and assumed conversions 39,086 38,552 39,176 38,545
Basic net income (loss) per share $ 0.06 $ (0.10 ) $ 0.17 $ (0.36 )
Diluted net income (loss) per share $ 0.06 $ (0.10 ) $ 0.17 $ (0.36 )
(1) Denominator represents weighted
average number of shares of Common Stock and Class B Common Stock
outstanding.
(2) Options to purchase 533,689 and
141,971 shares of Common Stock for the three and nine months ended
September 30, 2015, respectively, were not included in the
calculation of net income per share as the effect would have been
antidilutive. Options to purchase 2,001,175 shares of Common Stock
for the three and nine months ended September 30, 2014 were not
included in the calculation of net loss per share as the effect
would have been antidilutive.</t>
  </si>
  <si>
    <t>Inventories (Tables)</t>
  </si>
  <si>
    <t>Summary of Inventories</t>
  </si>
  <si>
    <t>Inventories were as follows (in thousands):
September 30, 2015
December 31, 2014
Raw materials $ 18,967 $ 18,252
Work-in-process 2,699 3,339
Finished goods 4,593 4,737
Net balance $ 26,259 $ 26,328</t>
  </si>
  <si>
    <t>Severance and Other Charges (Tables)</t>
  </si>
  <si>
    <t>Summary of Activity Related to Accrued Severance Charges</t>
  </si>
  <si>
    <t>A summary of the activity related to the accrued severance charges,
is as follows (in thousands):
Balance as of December 31, 2014 $ 1,904
Payments (591 )
Balance as of March 31, 2015 1,313
Payments (571 )
Balance as of June 30, 2015 742
Payments (408 )
Balance as of September 30, 2015 $ 334</t>
  </si>
  <si>
    <t>Product Warranties (Tables)</t>
  </si>
  <si>
    <t>Product Warranty Activity</t>
  </si>
  <si>
    <t>Product warranty activity for the three and nine months ended
September 30 was as follows (in thousands):
Three Months Ended
Nine Months Ended
2015 2014 2015 2014
Balance at the beginning of the period $ 332 $ 225 $ 204 $ 283
Accruals for warranties for products sold in the period 280 76 465 159
Fulfillment of warranty obligations (18 ) (98 ) (75 ) (230 )
Revisions of estimated obligations
— (1 )
— (10 )
Balance at the end of the period $ 594 $ 202 $ 594 $ 202</t>
  </si>
  <si>
    <t>Income Taxes (Tables)</t>
  </si>
  <si>
    <t>Provisions for Income Taxes and Effective Income Tax Rates</t>
  </si>
  <si>
    <t xml:space="preserve">The provisions for income taxes and the effective income tax rates
for the three and nine months ended September 30 were as
follows (dollars in thousands):
Three Months Ended Nine Months Ended
2015 2014 2015 2014
Provision for income taxes $ 174 $ (527 ) $ 374 $ (510 )
Effective income tax rate 7.8 % (12.6 %) 17.0 % (3.5 %) </t>
  </si>
  <si>
    <t>Segment Information (Tables)</t>
  </si>
  <si>
    <t>Segment Financial Data</t>
  </si>
  <si>
    <t>The following table provides segment financial data for the three
months ended September 30 (in thousands):
BBU VI Chip Picor Corporate Eliminations(1) Total
2015:
Net revenues $ 41,119 $ 6,023 $ 2,791 $
— $ (1,269 ) $ 48,664
Income (loss) from operations 5,612 (6,564 ) (1,169 ) (97 )
— (2,218 )
Total assets 163,801 15,372 4,796 88,142 (108,836 ) 163,275
Depreciation and amortization 1,119 633 123 356
— 2,231
2014:
Net revenues $ 45,972 $ 10,321 $ 4,081 $
— $ (1,972 ) $ 58,402
Income (loss) from operations 2,369 (6,429 ) 156 (228 )
— (4,132 )
Total assets 149,125 18,876 4,945 77,397 (91,624 ) 158,719
Depreciation and amortization 1,155 850 103 351
— 2,459
The following table provides segment financial data for the nine
months ended September 30 (in thousands):
BBU VI Chip Picor Corporate Eliminations(1) Total
2015:
Net revenues $ 131,396 $ 28,939 $ 13,870 $
— $ (5,405 ) $ 168,800
Income (loss) from operations 17,618 (15,336 ) 474 (571 )
— 2,185
Total assets 163,801 15,372 4,796 88,142 (108,836 ) 163,275
Depreciation and amortization 3,424 2,150 318 1,062
— 6,954
2014:
Net revenues $ 137,546 $ 24,296 $ 9,698 $
— $ (6,544 ) $ 164,996
Income (loss) from operations 10,030 (22,682 ) (1,371 ) (562 )
— (14,585 )
Total assets 149,125 18,876 4,945 77,397 (91,624 ) 158,719
Depreciation and amortization 3,506 2,429 309 1,069
— 7,313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Short-Term and Long-Term Investments - Additional Information (Detail) - USD ($)</t>
  </si>
  <si>
    <t>Dec. 31, 2013</t>
  </si>
  <si>
    <t>Unrealized Losses On Short Term And Long Term Investments [Line Items]</t>
  </si>
  <si>
    <t>Amortized cost of securities</t>
  </si>
  <si>
    <t>Minimum period for which failed auction securities been in unrealized loss position</t>
  </si>
  <si>
    <t>12 months</t>
  </si>
  <si>
    <t>Estimated Fair Value</t>
  </si>
  <si>
    <t>Gross unrealized losses</t>
  </si>
  <si>
    <t>Aggregate credit loss</t>
  </si>
  <si>
    <t>Failed Auction Security [Member]</t>
  </si>
  <si>
    <t>Period for which failed auction securities been in unrealized loss position</t>
  </si>
  <si>
    <t>Exceeds 12 months</t>
  </si>
  <si>
    <t>Aggregate temporary impairment loss</t>
  </si>
  <si>
    <t>Short-Term and Long-Term Investments - Summary of Available-for-Sale Securities (Detail) - USD ($)</t>
  </si>
  <si>
    <t>Schedule of Available-for-sale Securities [Line Items]</t>
  </si>
  <si>
    <t>Cost</t>
  </si>
  <si>
    <t>Gross Unrealized Gains</t>
  </si>
  <si>
    <t>Brokered Certificates of Deposit [Member]</t>
  </si>
  <si>
    <t>Short-Term and Long-Term Investments - Amortized Cost and Estimated Fair Value of Available-for-Sale Securities by Contractual Maturities (Detail) - USD ($) $ in Thousands</t>
  </si>
  <si>
    <t>Available-for-sale Securities, Debt Maturities [Abstract]</t>
  </si>
  <si>
    <t>Due in two to ten years, Cost</t>
  </si>
  <si>
    <t>Due in ten to twenty years, Cost</t>
  </si>
  <si>
    <t>Due in twenty to forty years, Cost</t>
  </si>
  <si>
    <t>Due in two to ten years, Estimated Fair Value</t>
  </si>
  <si>
    <t>Due in ten to twenty years, Estimated Fair Value</t>
  </si>
  <si>
    <t>Due in twenty to forty years, Estimated Fair Value</t>
  </si>
  <si>
    <t>Short-Term and Long-Term Investments - Rollforward of Credit (Gain) Loss Recognized in Earnings on Available-for-Sale Auction Rate Securities (Detail) - USD ($) $ in Thousands</t>
  </si>
  <si>
    <t>Balance at the beginning of the period</t>
  </si>
  <si>
    <t>Changes in the amount related to credit gain for which other-than- temporary impairment was not previously recognized</t>
  </si>
  <si>
    <t>Balance at the end of the period</t>
  </si>
  <si>
    <t>Fair Value Measurements - Assets Measured at Fair Value on Recurring Basis (Detail) - USD ($)</t>
  </si>
  <si>
    <t>Fair Value, Assets Measured on Recurring Basis, Unobservable Input Reconciliation [Line Items]</t>
  </si>
  <si>
    <t>Recurring [Member] | Short-Term Brokered Certificates of Deposit [Member]</t>
  </si>
  <si>
    <t>Recurring [Member] | Failed Auction Security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Short-Term Brokered Certificates of Deposit [Member]</t>
  </si>
  <si>
    <t>Recurring [Member] | Significant Other Observable Inputs (Level 2) [Member] | Long-Term Brokered Certificates of Deposit [Member]</t>
  </si>
  <si>
    <t>Recurring [Member] | Significant Unobservable Inputs (Level 3) [Member] | Failed Auction Security [Member]</t>
  </si>
  <si>
    <t>Fair Value Measurements - Additional Information (Detail)</t>
  </si>
  <si>
    <t>Sep. 30, 2015USD ($)</t>
  </si>
  <si>
    <t>Percent of credit loss</t>
  </si>
  <si>
    <t>2.40%</t>
  </si>
  <si>
    <t>Rate of return required</t>
  </si>
  <si>
    <t>5.00%</t>
  </si>
  <si>
    <t>Estimated timeframe for auctions of securities minimum</t>
  </si>
  <si>
    <t>3 years</t>
  </si>
  <si>
    <t>Estimated timeframe for auctions of securities maximum</t>
  </si>
  <si>
    <t>5 years</t>
  </si>
  <si>
    <t>Percentage of liquidity risk premium</t>
  </si>
  <si>
    <t>Increase or decrease in the liquidity risk premium</t>
  </si>
  <si>
    <t>1.00%</t>
  </si>
  <si>
    <t>Increase or decrease, respectively, the fair value of the Failed Auction Securities</t>
  </si>
  <si>
    <t>Fair value transfers between Level 1 and Level 2</t>
  </si>
  <si>
    <t>Fair Value Measurements - Quantitative Information about Level 3 Fair Value Measurements (Detail) - USD ($) $ in Thousands</t>
  </si>
  <si>
    <t>Fair Value, Assets and Liabilities Measured on Recurring and Nonrecurring Basis [Line Items]</t>
  </si>
  <si>
    <t>Failed Auction Security [Member] | Significant Unobservable Inputs (Level 3) [Member]</t>
  </si>
  <si>
    <t>Valuation Technique</t>
  </si>
  <si>
    <t>Discounted cash flow</t>
  </si>
  <si>
    <t>Failed Auction Security [Member] | Significant Unobservable Inputs (Level 3) [Member] | Cumulative Probability of Earning Maximum Rate Until Maturity [Member]</t>
  </si>
  <si>
    <t>Unobservable Input</t>
  </si>
  <si>
    <t>Cumulative probability of earning the maximum rate until maturity</t>
  </si>
  <si>
    <t>Weighted Average Interest Rate</t>
  </si>
  <si>
    <t>0.02%</t>
  </si>
  <si>
    <t>Failed Auction Security [Member] | Significant Unobservable Inputs (Level 3) [Member] | Cumulative Probability of Principal Return Prior to Maturity [Member]</t>
  </si>
  <si>
    <t>Cumulative probability of principal return prior to maturity</t>
  </si>
  <si>
    <t>94.72%</t>
  </si>
  <si>
    <t>Failed Auction Security [Member] | Significant Unobservable Inputs (Level 3) [Member] | Cumulative Probability of Default [Member]</t>
  </si>
  <si>
    <t>Cumulative probability of default</t>
  </si>
  <si>
    <t>5.26%</t>
  </si>
  <si>
    <t>Failed Auction Security [Member] | Significant Unobservable Inputs (Level 3) [Member] | Liquidity Risk Premium [Member]</t>
  </si>
  <si>
    <t>Liquidity risk premium</t>
  </si>
  <si>
    <t>Failed Auction Security [Member] | Significant Unobservable Inputs (Level 3) [Member] | Recovery Rate in Default [Member]</t>
  </si>
  <si>
    <t>Recovery rate in default</t>
  </si>
  <si>
    <t>40.00%</t>
  </si>
  <si>
    <t>Fair Value Measurements - Change in Estimated Fair Value Calculated for Investment Valued on Recurring Basis Utilizing Level 3 Inputs (Detail) $ in Thousands</t>
  </si>
  <si>
    <t>Credit gain on available-for-sale securities included in Other income (expense), net</t>
  </si>
  <si>
    <t>Gain included in Other comprehensive income (loss)</t>
  </si>
  <si>
    <t>Stock-Based Compensation - Stock-Based Compensation Expense (Detail) - USD ($) $ in Thousands</t>
  </si>
  <si>
    <t>Employee Service Share-based Compensation, Allocation of Recognized Period Costs [Line Items]</t>
  </si>
  <si>
    <t>Total stock based compensation</t>
  </si>
  <si>
    <t>Cost of Revenues [Member]</t>
  </si>
  <si>
    <t>Selling, General and Administrative [Member]</t>
  </si>
  <si>
    <t>Research and Development [Member]</t>
  </si>
  <si>
    <t>Stock-Based Compensation - Additional Information (Detail) - 2007 VI Chip Plan [Member] - USD ($)</t>
  </si>
  <si>
    <t>Dec. 31, 2010</t>
  </si>
  <si>
    <t>Share-based Compensation Arrangement by Share-based Payment Award [Line Items]</t>
  </si>
  <si>
    <t>Non-qualified stock options</t>
  </si>
  <si>
    <t>Unrecognized compensation cost related to performance-based stock options</t>
  </si>
  <si>
    <t>Net Income (Loss) per Share - Computation of Basic and Diluted Net Income (Loss) per Share (Detail) - USD ($) $ / shares in Units, shares in Thousands, $ in Thousands</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Net Income (Loss) per Share - Computation of Basic and Diluted Net Income (Loss) per Share (Parenthetical) (Detail) - shares</t>
  </si>
  <si>
    <t>Options to purchase shares of Common Stock not included in the computation of diluted income per share</t>
  </si>
  <si>
    <t>Inventories - Summary of Inventories (Detail) - USD ($) $ in Thousands</t>
  </si>
  <si>
    <t>Raw materials</t>
  </si>
  <si>
    <t>Work-in-process</t>
  </si>
  <si>
    <t>Finished goods</t>
  </si>
  <si>
    <t>Net balance</t>
  </si>
  <si>
    <t>Other Investments - Additional Information (Detail)</t>
  </si>
  <si>
    <t>Sep. 30, 2015USD ($)Agreement</t>
  </si>
  <si>
    <t>Sep. 30, 2014USD ($)</t>
  </si>
  <si>
    <t>Dec. 31, 2014USD ($)</t>
  </si>
  <si>
    <t>Dec. 31, 2008USD ($)</t>
  </si>
  <si>
    <t>Variable Interest Entity [Line Items]</t>
  </si>
  <si>
    <t>Preferred stock, redemption terms</t>
  </si>
  <si>
    <t>Redemption was effected through the exchange of a share of preferred stock for (a) the right to receive the preference value in cash upon surrender of the preferred shares and (b) the non-transferable right to receive certain cash payments as additional consideration, after a period of 16 months, associated with (i) the release by Intersil of some or all of the $2,625,000 portion of total consideration held in escrow by Intersil for potential funding of indemnification and related obligations made by GWS and its selling shareholders and (ii) additional consideration of up to $4,000,000, payable in the event Intersil achieved certain revenue goals related to GWS products.</t>
  </si>
  <si>
    <t>Maximum period to receive non-transferable right as cash</t>
  </si>
  <si>
    <t>16 months</t>
  </si>
  <si>
    <t>Consideration held in escrow</t>
  </si>
  <si>
    <t>Additional consideration payable</t>
  </si>
  <si>
    <t>Ownership interest in investment</t>
  </si>
  <si>
    <t>27.00%</t>
  </si>
  <si>
    <t>Great Wall Semiconductor Corporation (GWS) [Member]</t>
  </si>
  <si>
    <t>Gross investment</t>
  </si>
  <si>
    <t>Number of supply agreements with GWS | Agreement</t>
  </si>
  <si>
    <t>Purchase of components under agreement</t>
  </si>
  <si>
    <t>Payment to obtain rights</t>
  </si>
  <si>
    <t>Great Wall Semiconductor Corporation (GWS) [Member] | GWS [Member]</t>
  </si>
  <si>
    <t>Company owed GWS</t>
  </si>
  <si>
    <t>Great Wall Semiconductor Corporation (GWS) [Member] | Licensing Agreement [Member]</t>
  </si>
  <si>
    <t>Amortized period of right payments</t>
  </si>
  <si>
    <t>4 years</t>
  </si>
  <si>
    <t>Severance and Other Charges - Additional Information (Detail)</t>
  </si>
  <si>
    <t>6 Months Ended</t>
  </si>
  <si>
    <t>Severance charges</t>
  </si>
  <si>
    <t>Other restructuring charges</t>
  </si>
  <si>
    <t>Severance and Other Charges - Summary of Activity Related to Accrued Severance Charges by Segment (Detail) - USD ($) $ in Thousands</t>
  </si>
  <si>
    <t>Jun. 30, 2015</t>
  </si>
  <si>
    <t>Mar. 31, 2015</t>
  </si>
  <si>
    <t>Restructuring Reserve, Beginning Balance</t>
  </si>
  <si>
    <t>Payments</t>
  </si>
  <si>
    <t>Restructuring Reserve, Ending Balance</t>
  </si>
  <si>
    <t>Product Warranties - Additional Information (Detail)</t>
  </si>
  <si>
    <t>Product warranty period</t>
  </si>
  <si>
    <t>2 years</t>
  </si>
  <si>
    <t>Product Warranties - Product Warranty Activity (Detail) - USD ($) $ in Thousands</t>
  </si>
  <si>
    <t>Accruals for warranties for products sold in the period</t>
  </si>
  <si>
    <t>Fulfillment of warranty obligations</t>
  </si>
  <si>
    <t>Revisions of estimated obligations</t>
  </si>
  <si>
    <t>Income Taxes - Provisions for Income Taxes and Effective Income Tax Rates (Detail) - USD ($) $ in Thousands</t>
  </si>
  <si>
    <t>Provision for income taxes</t>
  </si>
  <si>
    <t>Effective income tax rate</t>
  </si>
  <si>
    <t>7.80%</t>
  </si>
  <si>
    <t>(12.60%)</t>
  </si>
  <si>
    <t>17.00%</t>
  </si>
  <si>
    <t>(3.50%)</t>
  </si>
  <si>
    <t>Income Taxes - Additional Information (Detail) - USD ($)</t>
  </si>
  <si>
    <t>12 Months Ended</t>
  </si>
  <si>
    <t>Income Tax Disclosure [Line Items]</t>
  </si>
  <si>
    <t>Net operating loss carryforwards</t>
  </si>
  <si>
    <t>Tax benefit recognized</t>
  </si>
  <si>
    <t>Benefit for income taxes</t>
  </si>
  <si>
    <t>Gain from equity method investment</t>
  </si>
  <si>
    <t>Valuation allowance, deferred tax assets</t>
  </si>
  <si>
    <t>Deferred tax assets valuation allowance increase</t>
  </si>
  <si>
    <t>Amount generated in cash refund</t>
  </si>
  <si>
    <t>Gain from equity method investment for income tax purpose</t>
  </si>
  <si>
    <t>Gain (loss) on transaction for income tax purpose</t>
  </si>
  <si>
    <t>Commitments and Contingencies - Additional Information (Detail)</t>
  </si>
  <si>
    <t>Capital expenditure commitments</t>
  </si>
  <si>
    <t>Segment Information - Additional Information (Detail)</t>
  </si>
  <si>
    <t>Sep. 30, 2015Entity</t>
  </si>
  <si>
    <t>Number of entities comprising operating segment</t>
  </si>
  <si>
    <t>Segment Information - Segment Financial Data (Detail) - USD ($) $ in Thousands</t>
  </si>
  <si>
    <t>Segment Reporting Information [Line Items]</t>
  </si>
  <si>
    <t>Operating Segments [Member] | BBU [Member]</t>
  </si>
  <si>
    <t>Operating Segments [Member] | VI Chip [Member]</t>
  </si>
  <si>
    <t>Operating Segments [Member] | Picor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0"/>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4" t="s" r="B10">
        <v>16</v>
      </c>
    </row>
    <row spans="1:2" r="11">
      <c s="4" t="s" r="A11">
        <v>17</v>
      </c>
      <c s="5" t="n" r="B11">
        <v>751978</v>
      </c>
    </row>
    <row spans="1:2" r="12">
      <c s="4" t="s" r="A12">
        <v>18</v>
      </c>
      <c s="4" t="s" r="B12">
        <v>19</v>
      </c>
    </row>
    <row spans="1:2" r="13">
      <c s="4" t="s" r="A13">
        <v>20</v>
      </c>
      <c s="4" t="s" r="B13">
        <v>21</v>
      </c>
    </row>
    <row spans="1:2" r="14">
      <c s="4" t="s" r="A14">
        <v>22</v>
      </c>
    </row>
    <row spans="1:2" r="15">
      <c s="3" t="s" r="A15">
        <v>3</v>
      </c>
    </row>
    <row spans="1:2" r="16">
      <c s="4" t="s" r="A16">
        <v>23</v>
      </c>
      <c s="5" t="n" r="B16">
        <v>27033478</v>
      </c>
    </row>
    <row spans="1:2" r="17">
      <c s="4" t="s" r="A17">
        <v>24</v>
      </c>
    </row>
    <row spans="1:2" r="18">
      <c s="3" t="s" r="A18">
        <v>3</v>
      </c>
    </row>
    <row spans="1:2" r="19">
      <c s="4" t="s" r="A19">
        <v>23</v>
      </c>
      <c s="5" t="n" r="B19">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5</v>
      </c>
      <c s="2" t="s" r="B1">
        <v>1</v>
      </c>
    </row>
    <row spans="1:2" r="2">
      <c s="2" t="s" r="B2">
        <v>26</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6</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6</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4</v>
      </c>
      <c s="2" t="s" r="B1">
        <v>1</v>
      </c>
    </row>
    <row spans="1:2" r="2">
      <c s="2" t="s" r="B2">
        <v>26</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7</v>
      </c>
      <c s="2" t="s" r="B1">
        <v>1</v>
      </c>
    </row>
    <row spans="1:2" r="2">
      <c s="2" t="s" r="B2">
        <v>26</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0</v>
      </c>
      <c s="2" t="s" r="B1">
        <v>1</v>
      </c>
    </row>
    <row spans="1:2" r="2">
      <c s="2" t="s" r="B2">
        <v>26</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3</v>
      </c>
      <c s="2" t="s" r="B1">
        <v>1</v>
      </c>
    </row>
    <row spans="1:2" r="2">
      <c s="2" t="s" r="B2">
        <v>26</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6</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6</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2</v>
      </c>
      <c s="2" t="s" r="B1">
        <v>1</v>
      </c>
    </row>
    <row spans="1:2" r="2">
      <c s="2" t="s" r="B2">
        <v>26</v>
      </c>
    </row>
    <row spans="1:2" r="3">
      <c s="3" t="s" r="A3">
        <v>173</v>
      </c>
    </row>
    <row spans="1:2" r="4">
      <c s="4" t="s" r="A4">
        <v>172</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5</v>
      </c>
      <c s="2" t="s" r="B1">
        <v>26</v>
      </c>
      <c s="2" t="s" r="C1">
        <v>27</v>
      </c>
    </row>
    <row spans="1:3" r="2">
      <c s="3" t="s" r="A2">
        <v>28</v>
      </c>
    </row>
    <row spans="1:3" r="3">
      <c s="4" t="s" r="A3">
        <v>29</v>
      </c>
      <c s="7" t="n" r="B3">
        <v>68571</v>
      </c>
      <c s="7" t="n" r="C3">
        <v>55187</v>
      </c>
    </row>
    <row spans="1:3" r="4">
      <c s="4" t="s" r="A4">
        <v>30</v>
      </c>
      <c s="5" t="n" r="C4">
        <v>270</v>
      </c>
    </row>
    <row spans="1:3" r="5">
      <c s="4" t="s" r="A5">
        <v>31</v>
      </c>
      <c s="5" t="n" r="B5">
        <v>24614</v>
      </c>
      <c s="5" t="n" r="C5">
        <v>28431</v>
      </c>
    </row>
    <row spans="1:3" r="6">
      <c s="4" t="s" r="A6">
        <v>32</v>
      </c>
      <c s="5" t="n" r="B6">
        <v>26259</v>
      </c>
      <c s="5" t="n" r="C6">
        <v>26328</v>
      </c>
    </row>
    <row spans="1:3" r="7">
      <c s="4" t="s" r="A7">
        <v>33</v>
      </c>
      <c s="5" t="n" r="B7">
        <v>106</v>
      </c>
      <c s="5" t="n" r="C7">
        <v>107</v>
      </c>
    </row>
    <row spans="1:3" r="8">
      <c s="4" t="s" r="A8">
        <v>34</v>
      </c>
      <c s="5" t="n" r="B8">
        <v>2929</v>
      </c>
      <c s="5" t="n" r="C8">
        <v>3155</v>
      </c>
    </row>
    <row spans="1:3" r="9">
      <c s="4" t="s" r="A9">
        <v>35</v>
      </c>
      <c s="5" t="n" r="B9">
        <v>122479</v>
      </c>
      <c s="5" t="n" r="C9">
        <v>113478</v>
      </c>
    </row>
    <row spans="1:3" r="10">
      <c s="4" t="s" r="A10">
        <v>36</v>
      </c>
      <c s="5" t="n" r="B10">
        <v>2970</v>
      </c>
      <c s="5" t="n" r="C10">
        <v>3002</v>
      </c>
    </row>
    <row spans="1:3" r="11">
      <c s="4" t="s" r="A11">
        <v>37</v>
      </c>
      <c s="5" t="n" r="B11">
        <v>36108</v>
      </c>
      <c s="5" t="n" r="C11">
        <v>37387</v>
      </c>
    </row>
    <row spans="1:3" r="12">
      <c s="4" t="s" r="A12">
        <v>38</v>
      </c>
      <c s="5" t="n" r="B12">
        <v>1718</v>
      </c>
      <c s="5" t="n" r="C12">
        <v>1675</v>
      </c>
    </row>
    <row spans="1:3" r="13">
      <c s="4" t="s" r="A13">
        <v>39</v>
      </c>
      <c s="5" t="n" r="B13">
        <v>163275</v>
      </c>
      <c s="5" t="n" r="C13">
        <v>155542</v>
      </c>
    </row>
    <row spans="1:3" r="14">
      <c s="3" t="s" r="A14">
        <v>40</v>
      </c>
    </row>
    <row spans="1:3" r="15">
      <c s="4" t="s" r="A15">
        <v>41</v>
      </c>
      <c s="5" t="n" r="B15">
        <v>8803</v>
      </c>
      <c s="5" t="n" r="C15">
        <v>7932</v>
      </c>
    </row>
    <row spans="1:3" r="16">
      <c s="4" t="s" r="A16">
        <v>42</v>
      </c>
      <c s="5" t="n" r="B16">
        <v>8628</v>
      </c>
      <c s="5" t="n" r="C16">
        <v>8663</v>
      </c>
    </row>
    <row spans="1:3" r="17">
      <c s="4" t="s" r="A17">
        <v>43</v>
      </c>
      <c s="5" t="n" r="B17">
        <v>2341</v>
      </c>
      <c s="5" t="n" r="C17">
        <v>3178</v>
      </c>
    </row>
    <row spans="1:3" r="18">
      <c s="4" t="s" r="A18">
        <v>44</v>
      </c>
      <c s="5" t="n" r="B18">
        <v>334</v>
      </c>
      <c s="5" t="n" r="C18">
        <v>1904</v>
      </c>
    </row>
    <row spans="1:3" r="19">
      <c s="4" t="s" r="A19">
        <v>45</v>
      </c>
      <c s="5" t="n" r="B19">
        <v>7</v>
      </c>
      <c s="5" t="n" r="C19">
        <v>41</v>
      </c>
    </row>
    <row spans="1:3" r="20">
      <c s="4" t="s" r="A20">
        <v>46</v>
      </c>
      <c s="5" t="n" r="B20">
        <v>1899</v>
      </c>
      <c s="5" t="n" r="C20">
        <v>1439</v>
      </c>
    </row>
    <row spans="1:3" r="21">
      <c s="4" t="s" r="A21">
        <v>47</v>
      </c>
      <c s="5" t="n" r="B21">
        <v>22012</v>
      </c>
      <c s="5" t="n" r="C21">
        <v>23157</v>
      </c>
    </row>
    <row spans="1:3" r="22">
      <c s="4" t="s" r="A22">
        <v>48</v>
      </c>
      <c s="5" t="n" r="B22">
        <v>503</v>
      </c>
      <c s="5" t="n" r="C22">
        <v>637</v>
      </c>
    </row>
    <row spans="1:3" r="23">
      <c s="4" t="s" r="A23">
        <v>49</v>
      </c>
      <c s="5" t="n" r="B23">
        <v>875</v>
      </c>
      <c s="5" t="n" r="C23">
        <v>867</v>
      </c>
    </row>
    <row spans="1:3" r="24">
      <c s="4" t="s" r="A24">
        <v>50</v>
      </c>
      <c s="5" t="n" r="B24">
        <v>329</v>
      </c>
      <c s="5" t="n" r="C24">
        <v>329</v>
      </c>
    </row>
    <row spans="1:3" r="25">
      <c s="4" t="s" r="A25">
        <v>51</v>
      </c>
      <c s="7" t="n" r="B25">
        <v>23719</v>
      </c>
      <c s="7" t="n" r="C25">
        <v>24990</v>
      </c>
    </row>
    <row spans="1:3" r="26">
      <c s="4" t="s" r="A26">
        <v>52</v>
      </c>
      <c s="4" t="s" r="B26">
        <v>53</v>
      </c>
      <c s="4" t="s" r="C26">
        <v>53</v>
      </c>
    </row>
    <row spans="1:3" r="27">
      <c s="3" t="s" r="A27">
        <v>54</v>
      </c>
    </row>
    <row spans="1:3" r="28">
      <c s="4" t="s" r="A28">
        <v>55</v>
      </c>
      <c s="7" t="n" r="B28">
        <v>394</v>
      </c>
      <c s="7" t="n" r="C28">
        <v>393</v>
      </c>
    </row>
    <row spans="1:3" r="29">
      <c s="4" t="s" r="A29">
        <v>56</v>
      </c>
      <c s="5" t="n" r="B29">
        <v>174073</v>
      </c>
      <c s="5" t="n" r="C29">
        <v>171901</v>
      </c>
    </row>
    <row spans="1:3" r="30">
      <c s="4" t="s" r="A30">
        <v>57</v>
      </c>
      <c s="5" t="n" r="B30">
        <v>101437</v>
      </c>
      <c s="5" t="n" r="C30">
        <v>94758</v>
      </c>
    </row>
    <row spans="1:3" r="31">
      <c s="4" t="s" r="A31">
        <v>58</v>
      </c>
      <c s="5" t="n" r="B31">
        <v>-461</v>
      </c>
      <c s="5" t="n" r="C31">
        <v>-471</v>
      </c>
    </row>
    <row spans="1:3" r="32">
      <c s="4" t="s" r="A32">
        <v>59</v>
      </c>
      <c s="5" t="n" r="B32">
        <v>-138927</v>
      </c>
      <c s="5" t="n" r="C32">
        <v>-138927</v>
      </c>
    </row>
    <row spans="1:3" r="33">
      <c s="4" t="s" r="A33">
        <v>60</v>
      </c>
      <c s="5" t="n" r="B33">
        <v>136634</v>
      </c>
      <c s="5" t="n" r="C33">
        <v>127772</v>
      </c>
    </row>
    <row spans="1:3" r="34">
      <c s="4" t="s" r="A34">
        <v>61</v>
      </c>
      <c s="5" t="n" r="B34">
        <v>2922</v>
      </c>
      <c s="5" t="n" r="C34">
        <v>2780</v>
      </c>
    </row>
    <row spans="1:3" r="35">
      <c s="4" t="s" r="A35">
        <v>62</v>
      </c>
      <c s="5" t="n" r="B35">
        <v>139556</v>
      </c>
      <c s="5" t="n" r="C35">
        <v>130552</v>
      </c>
    </row>
    <row spans="1:3" r="36">
      <c s="4" t="s" r="A36">
        <v>63</v>
      </c>
      <c s="5" t="n" r="B36">
        <v>163275</v>
      </c>
      <c s="5" t="n" r="C36">
        <v>155542</v>
      </c>
    </row>
    <row spans="1:3" r="37">
      <c s="4" t="s" r="A37">
        <v>24</v>
      </c>
    </row>
    <row spans="1:3" r="38">
      <c s="3" t="s" r="A38">
        <v>54</v>
      </c>
    </row>
    <row spans="1:3" r="39">
      <c s="4" t="s" r="A39">
        <v>55</v>
      </c>
      <c s="7" t="n" r="B39">
        <v>118</v>
      </c>
      <c s="7" t="n" r="C39">
        <v>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5</v>
      </c>
      <c s="2" t="s" r="B1">
        <v>1</v>
      </c>
    </row>
    <row spans="1:2" r="2">
      <c s="2" t="s" r="B2">
        <v>26</v>
      </c>
    </row>
    <row spans="1:2" r="3">
      <c s="3" t="s" r="A3">
        <v>176</v>
      </c>
    </row>
    <row spans="1:2" r="4">
      <c s="4" t="s" r="A4">
        <v>175</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6</v>
      </c>
    </row>
    <row spans="1:2" r="3">
      <c s="3" t="s" r="A3">
        <v>143</v>
      </c>
    </row>
    <row spans="1:2" r="4">
      <c s="4" t="s" r="A4">
        <v>179</v>
      </c>
      <c s="4" t="s" r="B4">
        <v>180</v>
      </c>
    </row>
    <row spans="1:2" r="5">
      <c s="4" t="s" r="A5">
        <v>181</v>
      </c>
      <c s="4" t="s" r="B5">
        <v>182</v>
      </c>
    </row>
    <row spans="1:2" r="6">
      <c s="4" t="s" r="A6">
        <v>183</v>
      </c>
      <c s="4" t="s" r="B6">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6</v>
      </c>
    </row>
    <row spans="1:2" r="3">
      <c s="3" t="s" r="A3">
        <v>146</v>
      </c>
    </row>
    <row spans="1:2" r="4">
      <c s="4" t="s" r="A4">
        <v>186</v>
      </c>
      <c s="4" t="s" r="B4">
        <v>187</v>
      </c>
    </row>
    <row spans="1:2" r="5">
      <c s="4" t="s" r="A5">
        <v>188</v>
      </c>
      <c s="4" t="s" r="B5">
        <v>189</v>
      </c>
    </row>
    <row spans="1:2" r="6">
      <c s="4" t="s" r="A6">
        <v>190</v>
      </c>
      <c s="4" t="s" r="B6">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2</v>
      </c>
      <c s="2" t="s" r="B1">
        <v>1</v>
      </c>
    </row>
    <row spans="1:2" r="2">
      <c s="2" t="s" r="B2">
        <v>26</v>
      </c>
    </row>
    <row spans="1:2" r="3">
      <c s="3" t="s" r="A3">
        <v>149</v>
      </c>
    </row>
    <row spans="1:2" r="4">
      <c s="4" t="s" r="A4">
        <v>193</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5</v>
      </c>
      <c s="2" t="s" r="B1">
        <v>1</v>
      </c>
    </row>
    <row spans="1:2" r="2">
      <c s="2" t="s" r="B2">
        <v>26</v>
      </c>
    </row>
    <row spans="1:2" r="3">
      <c s="3" t="s" r="A3">
        <v>152</v>
      </c>
    </row>
    <row spans="1:2" r="4">
      <c s="4" t="s" r="A4">
        <v>196</v>
      </c>
      <c s="4" t="s"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8</v>
      </c>
      <c s="2" t="s" r="B1">
        <v>1</v>
      </c>
    </row>
    <row spans="1:2" r="2">
      <c s="2" t="s" r="B2">
        <v>26</v>
      </c>
    </row>
    <row spans="1:2" r="3">
      <c s="3" t="s" r="A3">
        <v>155</v>
      </c>
    </row>
    <row spans="1:2" r="4">
      <c s="4" t="s" r="A4">
        <v>199</v>
      </c>
      <c s="4"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1</v>
      </c>
      <c s="2" t="s" r="B1">
        <v>1</v>
      </c>
    </row>
    <row spans="1:2" r="2">
      <c s="2" t="s" r="B2">
        <v>26</v>
      </c>
    </row>
    <row spans="1:2" r="3">
      <c s="3" t="s" r="A3">
        <v>161</v>
      </c>
    </row>
    <row spans="1:2" r="4">
      <c s="4" t="s" r="A4">
        <v>202</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4</v>
      </c>
      <c s="2" t="s" r="B1">
        <v>1</v>
      </c>
    </row>
    <row spans="1:2" r="2">
      <c s="2" t="s" r="B2">
        <v>26</v>
      </c>
    </row>
    <row spans="1:2" r="3">
      <c s="3" t="s" r="A3">
        <v>164</v>
      </c>
    </row>
    <row spans="1:2" r="4">
      <c s="4" t="s" r="A4">
        <v>205</v>
      </c>
      <c s="4" t="s"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7</v>
      </c>
      <c s="2" t="s" r="B1">
        <v>1</v>
      </c>
    </row>
    <row spans="1:2" r="2">
      <c s="2" t="s" r="B2">
        <v>26</v>
      </c>
    </row>
    <row spans="1:2" r="3">
      <c s="3" t="s" r="A3">
        <v>167</v>
      </c>
    </row>
    <row spans="1:2" r="4">
      <c s="4" t="s" r="A4">
        <v>208</v>
      </c>
      <c s="4" t="s"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0</v>
      </c>
      <c s="2" t="s" r="B1">
        <v>1</v>
      </c>
    </row>
    <row spans="1:2" r="2">
      <c s="2" t="s" r="B2">
        <v>26</v>
      </c>
    </row>
    <row spans="1:2" r="3">
      <c s="3" t="s" r="A3">
        <v>173</v>
      </c>
    </row>
    <row spans="1:2" r="4">
      <c s="4" t="s" r="A4">
        <v>211</v>
      </c>
      <c s="4" t="s"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6</v>
      </c>
      <c s="2" t="s" r="C1">
        <v>27</v>
      </c>
    </row>
    <row spans="1:3" r="2">
      <c s="3" t="s" r="A2">
        <v>65</v>
      </c>
    </row>
    <row spans="1:3" r="3">
      <c s="4" t="s" r="A3">
        <v>66</v>
      </c>
      <c s="7" t="n" r="B3">
        <v>185</v>
      </c>
      <c s="7" t="n" r="C3">
        <v>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s="1" t="s" r="A1">
        <v>213</v>
      </c>
      <c s="2" t="s" r="B1">
        <v>1</v>
      </c>
    </row>
    <row spans="1:5" r="2">
      <c s="2" t="s" r="B2">
        <v>26</v>
      </c>
      <c s="2" t="s" r="C2">
        <v>27</v>
      </c>
      <c s="2" t="s" r="D2">
        <v>69</v>
      </c>
      <c s="2" t="s" r="E2">
        <v>214</v>
      </c>
    </row>
    <row spans="1:5" r="3">
      <c s="3" t="s" r="A3">
        <v>215</v>
      </c>
    </row>
    <row spans="1:5" r="4">
      <c s="4" t="s" r="A4">
        <v>216</v>
      </c>
      <c s="7" t="n" r="B4">
        <v>3340000</v>
      </c>
      <c s="7" t="n" r="C4">
        <v>3700000</v>
      </c>
    </row>
    <row spans="1:5" r="5">
      <c s="4" t="s" r="A5">
        <v>217</v>
      </c>
      <c s="4" t="s" r="B5">
        <v>218</v>
      </c>
    </row>
    <row spans="1:5" r="6">
      <c s="4" t="s" r="A6">
        <v>219</v>
      </c>
      <c s="7" t="n" r="B6">
        <v>2970000</v>
      </c>
      <c s="5" t="n" r="C6">
        <v>3272000</v>
      </c>
    </row>
    <row spans="1:5" r="7">
      <c s="4" t="s" r="A7">
        <v>220</v>
      </c>
      <c s="5" t="n" r="B7">
        <v>371000</v>
      </c>
      <c s="5" t="n" r="C7">
        <v>428000</v>
      </c>
    </row>
    <row spans="1:5" r="8">
      <c s="4" t="s" r="A8">
        <v>221</v>
      </c>
      <c s="5" t="n" r="B8">
        <v>72000</v>
      </c>
      <c s="5" t="n" r="C8">
        <v>84000</v>
      </c>
      <c s="7" t="n" r="D8">
        <v>356000</v>
      </c>
      <c s="7" t="n" r="E8">
        <v>395000</v>
      </c>
    </row>
    <row spans="1:5" r="9">
      <c s="4" t="s" r="A9">
        <v>222</v>
      </c>
    </row>
    <row spans="1:5" r="10">
      <c s="3" t="s" r="A10">
        <v>215</v>
      </c>
    </row>
    <row spans="1:5" r="11">
      <c s="4" t="s" r="A11">
        <v>216</v>
      </c>
      <c s="7" t="n" r="B11">
        <v>3000000</v>
      </c>
      <c s="5" t="n" r="C11">
        <v>3000000</v>
      </c>
    </row>
    <row spans="1:5" r="12">
      <c s="4" t="s" r="A12">
        <v>223</v>
      </c>
      <c s="4" t="s" r="B12">
        <v>224</v>
      </c>
    </row>
    <row spans="1:5" r="13">
      <c s="4" t="s" r="A13">
        <v>219</v>
      </c>
      <c s="7" t="n" r="B13">
        <v>2629000</v>
      </c>
      <c s="5" t="n" r="C13">
        <v>2575000</v>
      </c>
    </row>
    <row spans="1:5" r="14">
      <c s="4" t="s" r="A14">
        <v>220</v>
      </c>
      <c s="5" t="n" r="B14">
        <v>371000</v>
      </c>
      <c s="7" t="n" r="C14">
        <v>425000</v>
      </c>
    </row>
    <row spans="1:5" r="15">
      <c s="4" t="s" r="A15">
        <v>221</v>
      </c>
      <c s="5" t="n" r="B15">
        <v>72000</v>
      </c>
    </row>
    <row spans="1:5" r="16">
      <c s="4" t="s" r="A16">
        <v>225</v>
      </c>
      <c s="7" t="n" r="B16">
        <v>29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6</v>
      </c>
      <c s="2" t="s" r="B1">
        <v>26</v>
      </c>
      <c s="2" t="s" r="C1">
        <v>27</v>
      </c>
    </row>
    <row spans="1:3" r="2">
      <c s="3" t="s" r="A2">
        <v>227</v>
      </c>
    </row>
    <row spans="1:3" r="3">
      <c s="4" t="s" r="A3">
        <v>228</v>
      </c>
      <c s="7" t="n" r="B3">
        <v>3340000</v>
      </c>
      <c s="7" t="n" r="C3">
        <v>3700000</v>
      </c>
    </row>
    <row spans="1:3" r="4">
      <c s="4" t="s" r="A4">
        <v>229</v>
      </c>
      <c s="5" t="n" r="B4">
        <v>1000</v>
      </c>
    </row>
    <row spans="1:3" r="5">
      <c s="4" t="s" r="A5">
        <v>220</v>
      </c>
      <c s="5" t="n" r="B5">
        <v>371000</v>
      </c>
      <c s="5" t="n" r="C5">
        <v>428000</v>
      </c>
    </row>
    <row spans="1:3" r="6">
      <c s="4" t="s" r="A6">
        <v>219</v>
      </c>
      <c s="5" t="n" r="B6">
        <v>2970000</v>
      </c>
      <c s="5" t="n" r="C6">
        <v>3272000</v>
      </c>
    </row>
    <row spans="1:3" r="7">
      <c s="4" t="s" r="A7">
        <v>222</v>
      </c>
    </row>
    <row spans="1:3" r="8">
      <c s="3" t="s" r="A8">
        <v>227</v>
      </c>
    </row>
    <row spans="1:3" r="9">
      <c s="4" t="s" r="A9">
        <v>228</v>
      </c>
      <c s="5" t="n" r="B9">
        <v>3000000</v>
      </c>
      <c s="5" t="n" r="C9">
        <v>3000000</v>
      </c>
    </row>
    <row spans="1:3" r="10">
      <c s="4" t="s" r="A10">
        <v>220</v>
      </c>
      <c s="5" t="n" r="B10">
        <v>371000</v>
      </c>
      <c s="5" t="n" r="C10">
        <v>425000</v>
      </c>
    </row>
    <row spans="1:3" r="11">
      <c s="4" t="s" r="A11">
        <v>219</v>
      </c>
      <c s="5" t="n" r="B11">
        <v>2629000</v>
      </c>
      <c s="5" t="n" r="C11">
        <v>2575000</v>
      </c>
    </row>
    <row spans="1:3" r="12">
      <c s="4" t="s" r="A12">
        <v>230</v>
      </c>
    </row>
    <row spans="1:3" r="13">
      <c s="3" t="s" r="A13">
        <v>227</v>
      </c>
    </row>
    <row spans="1:3" r="14">
      <c s="4" t="s" r="A14">
        <v>228</v>
      </c>
      <c s="5" t="n" r="B14">
        <v>340000</v>
      </c>
      <c s="5" t="n" r="C14">
        <v>700000</v>
      </c>
    </row>
    <row spans="1:3" r="15">
      <c s="4" t="s" r="A15">
        <v>229</v>
      </c>
      <c s="5" t="n" r="B15">
        <v>1000</v>
      </c>
    </row>
    <row spans="1:3" r="16">
      <c s="4" t="s" r="A16">
        <v>220</v>
      </c>
      <c s="5" t="n" r="C16">
        <v>3000</v>
      </c>
    </row>
    <row spans="1:3" r="17">
      <c s="4" t="s" r="A17">
        <v>219</v>
      </c>
      <c s="7" t="n" r="B17">
        <v>341000</v>
      </c>
      <c s="7" t="n" r="C17">
        <v>69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1</v>
      </c>
      <c s="2" t="s" r="B1">
        <v>26</v>
      </c>
      <c s="2" t="s" r="C1">
        <v>27</v>
      </c>
    </row>
    <row spans="1:3" r="2">
      <c s="3" t="s" r="A2">
        <v>232</v>
      </c>
    </row>
    <row spans="1:3" r="3">
      <c s="4" t="s" r="A3">
        <v>233</v>
      </c>
      <c s="7" t="n" r="B3">
        <v>340</v>
      </c>
    </row>
    <row spans="1:3" r="4">
      <c s="4" t="s" r="A4">
        <v>234</v>
      </c>
      <c s="5" t="n" r="B4">
        <v>0</v>
      </c>
    </row>
    <row spans="1:3" r="5">
      <c s="4" t="s" r="A5">
        <v>235</v>
      </c>
      <c s="5" t="n" r="B5">
        <v>3000</v>
      </c>
    </row>
    <row spans="1:3" r="6">
      <c s="4" t="s" r="A6">
        <v>228</v>
      </c>
      <c s="5" t="n" r="B6">
        <v>3340</v>
      </c>
      <c s="7" t="n" r="C6">
        <v>3700</v>
      </c>
    </row>
    <row spans="1:3" r="7">
      <c s="4" t="s" r="A7">
        <v>236</v>
      </c>
      <c s="5" t="n" r="B7">
        <v>341</v>
      </c>
    </row>
    <row spans="1:3" r="8">
      <c s="4" t="s" r="A8">
        <v>237</v>
      </c>
      <c s="5" t="n" r="B8">
        <v>0</v>
      </c>
    </row>
    <row spans="1:3" r="9">
      <c s="4" t="s" r="A9">
        <v>238</v>
      </c>
      <c s="5" t="n" r="B9">
        <v>2629</v>
      </c>
    </row>
    <row spans="1:3" r="10">
      <c s="4" t="s" r="A10">
        <v>219</v>
      </c>
      <c s="7" t="n" r="B10">
        <v>2970</v>
      </c>
      <c s="7" t="n" r="C10">
        <v>32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9</v>
      </c>
      <c s="2" t="s" r="B1">
        <v>1</v>
      </c>
    </row>
    <row spans="1:3" r="2">
      <c s="2" t="s" r="B2">
        <v>26</v>
      </c>
      <c s="2" t="s" r="C2">
        <v>69</v>
      </c>
    </row>
    <row spans="1:3" r="3">
      <c s="3" t="s" r="A3">
        <v>232</v>
      </c>
    </row>
    <row spans="1:3" r="4">
      <c s="4" t="s" r="A4">
        <v>240</v>
      </c>
      <c s="7" t="n" r="B4">
        <v>84</v>
      </c>
      <c s="7" t="n" r="C4">
        <v>395</v>
      </c>
    </row>
    <row spans="1:3" r="5">
      <c s="4" t="s" r="A5">
        <v>241</v>
      </c>
      <c s="5" t="n" r="B5">
        <v>-12</v>
      </c>
      <c s="5" t="n" r="C5">
        <v>-39</v>
      </c>
    </row>
    <row spans="1:3" r="6">
      <c s="4" t="s" r="A6">
        <v>242</v>
      </c>
      <c s="7" t="n" r="B6">
        <v>72</v>
      </c>
      <c s="7" t="n" r="C6">
        <v>3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3</v>
      </c>
      <c s="2" t="s" r="B1">
        <v>26</v>
      </c>
      <c s="2" t="s" r="C1">
        <v>27</v>
      </c>
    </row>
    <row spans="1:3" r="2">
      <c s="3" t="s" r="A2">
        <v>244</v>
      </c>
    </row>
    <row spans="1:3" r="3">
      <c s="4" t="s" r="A3">
        <v>219</v>
      </c>
      <c s="7" t="n" r="B3">
        <v>2970000</v>
      </c>
      <c s="7" t="n" r="C3">
        <v>3272000</v>
      </c>
    </row>
    <row spans="1:3" r="4">
      <c s="4" t="s" r="A4">
        <v>222</v>
      </c>
    </row>
    <row spans="1:3" r="5">
      <c s="3" t="s" r="A5">
        <v>244</v>
      </c>
    </row>
    <row spans="1:3" r="6">
      <c s="4" t="s" r="A6">
        <v>219</v>
      </c>
      <c s="5" t="n" r="B6">
        <v>2629000</v>
      </c>
      <c s="5" t="n" r="C6">
        <v>2575000</v>
      </c>
    </row>
    <row spans="1:3" r="7">
      <c s="4" t="s" r="A7">
        <v>245</v>
      </c>
    </row>
    <row spans="1:3" r="8">
      <c s="3" t="s" r="A8">
        <v>244</v>
      </c>
    </row>
    <row spans="1:3" r="9">
      <c s="4" t="s" r="A9">
        <v>219</v>
      </c>
      <c s="5" t="n" r="C9">
        <v>270000</v>
      </c>
    </row>
    <row spans="1:3" r="10">
      <c s="4" t="s" r="A10">
        <v>246</v>
      </c>
    </row>
    <row spans="1:3" r="11">
      <c s="3" t="s" r="A11">
        <v>244</v>
      </c>
    </row>
    <row spans="1:3" r="12">
      <c s="4" t="s" r="A12">
        <v>219</v>
      </c>
      <c s="5" t="n" r="B12">
        <v>2629000</v>
      </c>
      <c s="5" t="n" r="C12">
        <v>2575000</v>
      </c>
    </row>
    <row spans="1:3" r="13">
      <c s="4" t="s" r="A13">
        <v>247</v>
      </c>
    </row>
    <row spans="1:3" r="14">
      <c s="3" t="s" r="A14">
        <v>244</v>
      </c>
    </row>
    <row spans="1:3" r="15">
      <c s="4" t="s" r="A15">
        <v>219</v>
      </c>
      <c s="5" t="n" r="B15">
        <v>341000</v>
      </c>
      <c s="5" t="n" r="C15">
        <v>427000</v>
      </c>
    </row>
    <row spans="1:3" r="16">
      <c s="4" t="s" r="A16">
        <v>248</v>
      </c>
    </row>
    <row spans="1:3" r="17">
      <c s="3" t="s" r="A17">
        <v>244</v>
      </c>
    </row>
    <row spans="1:3" r="18">
      <c s="4" t="s" r="A18">
        <v>249</v>
      </c>
      <c s="5" t="n" r="B18">
        <v>11814000</v>
      </c>
      <c s="5" t="n" r="C18">
        <v>11207000</v>
      </c>
    </row>
    <row spans="1:3" r="19">
      <c s="4" t="s" r="A19">
        <v>250</v>
      </c>
    </row>
    <row spans="1:3" r="20">
      <c s="3" t="s" r="A20">
        <v>244</v>
      </c>
    </row>
    <row spans="1:3" r="21">
      <c s="4" t="s" r="A21">
        <v>249</v>
      </c>
      <c s="5" t="n" r="B21">
        <v>11814000</v>
      </c>
      <c s="5" t="n" r="C21">
        <v>11207000</v>
      </c>
    </row>
    <row spans="1:3" r="22">
      <c s="4" t="s" r="A22">
        <v>251</v>
      </c>
    </row>
    <row spans="1:3" r="23">
      <c s="3" t="s" r="A23">
        <v>244</v>
      </c>
    </row>
    <row spans="1:3" r="24">
      <c s="4" t="s" r="A24">
        <v>219</v>
      </c>
      <c s="5" t="n" r="C24">
        <v>270000</v>
      </c>
    </row>
    <row spans="1:3" r="25">
      <c s="4" t="s" r="A25">
        <v>252</v>
      </c>
    </row>
    <row spans="1:3" r="26">
      <c s="3" t="s" r="A26">
        <v>244</v>
      </c>
    </row>
    <row spans="1:3" r="27">
      <c s="4" t="s" r="A27">
        <v>219</v>
      </c>
      <c s="5" t="n" r="B27">
        <v>341000</v>
      </c>
      <c s="5" t="n" r="C27">
        <v>427000</v>
      </c>
    </row>
    <row spans="1:3" r="28">
      <c s="4" t="s" r="A28">
        <v>253</v>
      </c>
    </row>
    <row spans="1:3" r="29">
      <c s="3" t="s" r="A29">
        <v>244</v>
      </c>
    </row>
    <row spans="1:3" r="30">
      <c s="4" t="s" r="A30">
        <v>219</v>
      </c>
      <c s="7" t="n" r="B30">
        <v>2629000</v>
      </c>
      <c s="7" t="n" r="C30">
        <v>25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254</v>
      </c>
      <c s="2" t="s" r="B1">
        <v>1</v>
      </c>
    </row>
    <row spans="1:2" r="2">
      <c s="2" t="s" r="B2">
        <v>255</v>
      </c>
    </row>
    <row spans="1:2" r="3">
      <c s="3" t="s" r="A3">
        <v>146</v>
      </c>
    </row>
    <row spans="1:2" r="4">
      <c s="4" t="s" r="A4">
        <v>256</v>
      </c>
      <c s="4" t="s" r="B4">
        <v>257</v>
      </c>
    </row>
    <row spans="1:2" r="5">
      <c s="4" t="s" r="A5">
        <v>258</v>
      </c>
      <c s="4" t="s" r="B5">
        <v>259</v>
      </c>
    </row>
    <row spans="1:2" r="6">
      <c s="4" t="s" r="A6">
        <v>260</v>
      </c>
      <c s="4" t="s" r="B6">
        <v>261</v>
      </c>
    </row>
    <row spans="1:2" r="7">
      <c s="4" t="s" r="A7">
        <v>262</v>
      </c>
      <c s="4" t="s" r="B7">
        <v>263</v>
      </c>
    </row>
    <row spans="1:2" r="8">
      <c s="4" t="s" r="A8">
        <v>264</v>
      </c>
      <c s="4" t="s" r="B8">
        <v>259</v>
      </c>
    </row>
    <row spans="1:2" r="9">
      <c s="4" t="s" r="A9">
        <v>265</v>
      </c>
      <c s="4" t="s" r="B9">
        <v>266</v>
      </c>
    </row>
    <row spans="1:2" r="10">
      <c s="4" t="s" r="A10">
        <v>267</v>
      </c>
      <c s="7" t="n" r="B10">
        <v>100000</v>
      </c>
    </row>
    <row spans="1:2" r="11">
      <c s="4" t="s" r="A11">
        <v>268</v>
      </c>
      <c s="7" t="n" r="B11">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6"/>
    <col customWidth="1" max="3" min="3" width="14"/>
  </cols>
  <sheetData>
    <row spans="1:3" r="1">
      <c s="1" t="s" r="A1">
        <v>269</v>
      </c>
      <c s="2" t="s" r="B1">
        <v>1</v>
      </c>
    </row>
    <row spans="1:3" r="2">
      <c s="2" t="s" r="B2">
        <v>26</v>
      </c>
      <c s="2" t="s" r="C2">
        <v>27</v>
      </c>
    </row>
    <row spans="1:3" r="3">
      <c s="3" t="s" r="A3">
        <v>270</v>
      </c>
    </row>
    <row spans="1:3" r="4">
      <c s="4" t="s" r="A4">
        <v>219</v>
      </c>
      <c s="7" t="n" r="B4">
        <v>2970</v>
      </c>
      <c s="7" t="n" r="C4">
        <v>3272</v>
      </c>
    </row>
    <row spans="1:3" r="5">
      <c s="4" t="s" r="A5">
        <v>271</v>
      </c>
    </row>
    <row spans="1:3" r="6">
      <c s="3" t="s" r="A6">
        <v>270</v>
      </c>
    </row>
    <row spans="1:3" r="7">
      <c s="4" t="s" r="A7">
        <v>219</v>
      </c>
      <c s="7" t="n" r="B7">
        <v>2629</v>
      </c>
    </row>
    <row spans="1:3" r="8">
      <c s="4" t="s" r="A8">
        <v>272</v>
      </c>
      <c s="4" t="s" r="B8">
        <v>273</v>
      </c>
    </row>
    <row spans="1:3" r="9">
      <c s="4" t="s" r="A9">
        <v>274</v>
      </c>
    </row>
    <row spans="1:3" r="10">
      <c s="3" t="s" r="A10">
        <v>270</v>
      </c>
    </row>
    <row spans="1:3" r="11">
      <c s="4" t="s" r="A11">
        <v>275</v>
      </c>
      <c s="4" t="s" r="B11">
        <v>276</v>
      </c>
    </row>
    <row spans="1:3" r="12">
      <c s="4" t="s" r="A12">
        <v>277</v>
      </c>
      <c s="4" t="s" r="B12">
        <v>278</v>
      </c>
    </row>
    <row spans="1:3" r="13">
      <c s="4" t="s" r="A13">
        <v>279</v>
      </c>
    </row>
    <row spans="1:3" r="14">
      <c s="3" t="s" r="A14">
        <v>270</v>
      </c>
    </row>
    <row spans="1:3" r="15">
      <c s="4" t="s" r="A15">
        <v>275</v>
      </c>
      <c s="4" t="s" r="B15">
        <v>280</v>
      </c>
    </row>
    <row spans="1:3" r="16">
      <c s="4" t="s" r="A16">
        <v>277</v>
      </c>
      <c s="4" t="s" r="B16">
        <v>281</v>
      </c>
    </row>
    <row spans="1:3" r="17">
      <c s="4" t="s" r="A17">
        <v>282</v>
      </c>
    </row>
    <row spans="1:3" r="18">
      <c s="3" t="s" r="A18">
        <v>270</v>
      </c>
    </row>
    <row spans="1:3" r="19">
      <c s="4" t="s" r="A19">
        <v>275</v>
      </c>
      <c s="4" t="s" r="B19">
        <v>283</v>
      </c>
    </row>
    <row spans="1:3" r="20">
      <c s="4" t="s" r="A20">
        <v>277</v>
      </c>
      <c s="4" t="s" r="B20">
        <v>284</v>
      </c>
    </row>
    <row spans="1:3" r="21">
      <c s="4" t="s" r="A21">
        <v>285</v>
      </c>
    </row>
    <row spans="1:3" r="22">
      <c s="3" t="s" r="A22">
        <v>270</v>
      </c>
    </row>
    <row spans="1:3" r="23">
      <c s="4" t="s" r="A23">
        <v>275</v>
      </c>
      <c s="4" t="s" r="B23">
        <v>286</v>
      </c>
    </row>
    <row spans="1:3" r="24">
      <c s="4" t="s" r="A24">
        <v>277</v>
      </c>
      <c s="4" t="s" r="B24">
        <v>259</v>
      </c>
    </row>
    <row spans="1:3" r="25">
      <c s="4" t="s" r="A25">
        <v>287</v>
      </c>
    </row>
    <row spans="1:3" r="26">
      <c s="3" t="s" r="A26">
        <v>270</v>
      </c>
    </row>
    <row spans="1:3" r="27">
      <c s="4" t="s" r="A27">
        <v>275</v>
      </c>
      <c s="4" t="s" r="B27">
        <v>288</v>
      </c>
    </row>
    <row spans="1:3" r="28">
      <c s="4" t="s" r="A28">
        <v>277</v>
      </c>
      <c s="4" t="s" r="B28">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90</v>
      </c>
      <c s="2" t="s" r="B1">
        <v>1</v>
      </c>
    </row>
    <row spans="1:2" r="2">
      <c s="2" t="s" r="B2">
        <v>255</v>
      </c>
    </row>
    <row spans="1:2" r="3">
      <c s="3" t="s" r="A3">
        <v>146</v>
      </c>
    </row>
    <row spans="1:2" r="4">
      <c s="4" t="s" r="A4">
        <v>240</v>
      </c>
      <c s="7" t="n" r="B4">
        <v>2575</v>
      </c>
    </row>
    <row spans="1:2" r="5">
      <c s="4" t="s" r="A5">
        <v>291</v>
      </c>
      <c s="5" t="n" r="B5">
        <v>12</v>
      </c>
    </row>
    <row spans="1:2" r="6">
      <c s="4" t="s" r="A6">
        <v>292</v>
      </c>
      <c s="5" t="n" r="B6">
        <v>42</v>
      </c>
    </row>
    <row spans="1:2" r="7">
      <c s="4" t="s" r="A7">
        <v>242</v>
      </c>
      <c s="7" t="n" r="B7">
        <v>26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3</v>
      </c>
      <c s="2" t="s" r="B1">
        <v>68</v>
      </c>
      <c s="2" t="s" r="D1">
        <v>1</v>
      </c>
    </row>
    <row spans="1:5" r="2">
      <c s="2" t="s" r="B2">
        <v>26</v>
      </c>
      <c s="2" t="s" r="C2">
        <v>69</v>
      </c>
      <c s="2" t="s" r="D2">
        <v>26</v>
      </c>
      <c s="2" t="s" r="E2">
        <v>69</v>
      </c>
    </row>
    <row spans="1:5" r="3">
      <c s="3" t="s" r="A3">
        <v>294</v>
      </c>
    </row>
    <row spans="1:5" r="4">
      <c s="4" t="s" r="A4">
        <v>295</v>
      </c>
      <c s="7" t="n" r="B4">
        <v>341</v>
      </c>
      <c s="7" t="n" r="C4">
        <v>402</v>
      </c>
      <c s="7" t="n" r="D4">
        <v>1392</v>
      </c>
      <c s="7" t="n" r="E4">
        <v>1173</v>
      </c>
    </row>
    <row spans="1:5" r="5">
      <c s="4" t="s" r="A5">
        <v>296</v>
      </c>
    </row>
    <row spans="1:5" r="6">
      <c s="3" t="s" r="A6">
        <v>294</v>
      </c>
    </row>
    <row spans="1:5" r="7">
      <c s="4" t="s" r="A7">
        <v>295</v>
      </c>
      <c s="5" t="n" r="B7">
        <v>51</v>
      </c>
      <c s="5" t="n" r="C7">
        <v>41</v>
      </c>
      <c s="5" t="n" r="D7">
        <v>170</v>
      </c>
      <c s="5" t="n" r="E7">
        <v>141</v>
      </c>
    </row>
    <row spans="1:5" r="8">
      <c s="4" t="s" r="A8">
        <v>297</v>
      </c>
    </row>
    <row spans="1:5" r="9">
      <c s="3" t="s" r="A9">
        <v>294</v>
      </c>
    </row>
    <row spans="1:5" r="10">
      <c s="4" t="s" r="A10">
        <v>295</v>
      </c>
      <c s="5" t="n" r="B10">
        <v>215</v>
      </c>
      <c s="5" t="n" r="C10">
        <v>278</v>
      </c>
      <c s="5" t="n" r="D10">
        <v>975</v>
      </c>
      <c s="5" t="n" r="E10">
        <v>842</v>
      </c>
    </row>
    <row spans="1:5" r="11">
      <c s="4" t="s" r="A11">
        <v>298</v>
      </c>
    </row>
    <row spans="1:5" r="12">
      <c s="3" t="s" r="A12">
        <v>294</v>
      </c>
    </row>
    <row spans="1:5" r="13">
      <c s="4" t="s" r="A13">
        <v>295</v>
      </c>
      <c s="7" t="n" r="B13">
        <v>75</v>
      </c>
      <c s="7" t="n" r="C13">
        <v>83</v>
      </c>
      <c s="7" t="n" r="D13">
        <v>247</v>
      </c>
      <c s="7" t="n" r="E13">
        <v>1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26</v>
      </c>
      <c s="2" t="s" r="C1">
        <v>300</v>
      </c>
    </row>
    <row spans="1:3" r="2">
      <c s="3" t="s" r="A2">
        <v>301</v>
      </c>
    </row>
    <row spans="1:3" r="3">
      <c s="4" t="s" r="A3">
        <v>302</v>
      </c>
      <c s="5" t="n" r="C3">
        <v>2984250</v>
      </c>
    </row>
    <row spans="1:3" r="4">
      <c s="4" t="s" r="A4">
        <v>303</v>
      </c>
      <c s="7" t="n" r="B4">
        <v>51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6</v>
      </c>
      <c s="2" t="s" r="C2">
        <v>69</v>
      </c>
      <c s="2" t="s" r="D2">
        <v>26</v>
      </c>
      <c s="2" t="s" r="E2">
        <v>69</v>
      </c>
    </row>
    <row spans="1:5" r="3">
      <c s="3" t="s" r="A3">
        <v>70</v>
      </c>
    </row>
    <row spans="1:5" r="4">
      <c s="4" t="s" r="A4">
        <v>71</v>
      </c>
      <c s="7" t="n" r="B4">
        <v>48664</v>
      </c>
      <c s="7" t="n" r="C4">
        <v>58402</v>
      </c>
      <c s="7" t="n" r="D4">
        <v>168800</v>
      </c>
      <c s="7" t="n" r="E4">
        <v>164996</v>
      </c>
    </row>
    <row spans="1:5" r="5">
      <c s="4" t="s" r="A5">
        <v>72</v>
      </c>
      <c s="5" t="n" r="B5">
        <v>27378</v>
      </c>
      <c s="5" t="n" r="C5">
        <v>32852</v>
      </c>
      <c s="5" t="n" r="D5">
        <v>92113</v>
      </c>
      <c s="5" t="n" r="E5">
        <v>93992</v>
      </c>
    </row>
    <row spans="1:5" r="6">
      <c s="4" t="s" r="A6">
        <v>73</v>
      </c>
      <c s="5" t="n" r="B6">
        <v>21286</v>
      </c>
      <c s="5" t="n" r="C6">
        <v>25550</v>
      </c>
      <c s="5" t="n" r="D6">
        <v>76687</v>
      </c>
      <c s="5" t="n" r="E6">
        <v>71004</v>
      </c>
    </row>
    <row spans="1:5" r="7">
      <c s="3" t="s" r="A7">
        <v>74</v>
      </c>
    </row>
    <row spans="1:5" r="8">
      <c s="4" t="s" r="A8">
        <v>75</v>
      </c>
      <c s="5" t="n" r="B8">
        <v>13383</v>
      </c>
      <c s="5" t="n" r="C8">
        <v>17354</v>
      </c>
      <c s="5" t="n" r="D8">
        <v>43331</v>
      </c>
      <c s="5" t="n" r="E8">
        <v>52367</v>
      </c>
    </row>
    <row spans="1:5" r="9">
      <c s="4" t="s" r="A9">
        <v>76</v>
      </c>
      <c s="5" t="n" r="B9">
        <v>10121</v>
      </c>
      <c s="5" t="n" r="C9">
        <v>10345</v>
      </c>
      <c s="5" t="n" r="D9">
        <v>31171</v>
      </c>
      <c s="5" t="n" r="E9">
        <v>31239</v>
      </c>
    </row>
    <row spans="1:5" r="10">
      <c s="4" t="s" r="A10">
        <v>77</v>
      </c>
      <c s="5" t="n" r="C10">
        <v>1983</v>
      </c>
      <c s="5" t="n" r="E10">
        <v>1983</v>
      </c>
    </row>
    <row spans="1:5" r="11">
      <c s="4" t="s" r="A11">
        <v>78</v>
      </c>
      <c s="5" t="n" r="B11">
        <v>23504</v>
      </c>
      <c s="5" t="n" r="C11">
        <v>29682</v>
      </c>
      <c s="5" t="n" r="D11">
        <v>74502</v>
      </c>
      <c s="5" t="n" r="E11">
        <v>85589</v>
      </c>
    </row>
    <row spans="1:5" r="12">
      <c s="4" t="s" r="A12">
        <v>79</v>
      </c>
      <c s="5" t="n" r="B12">
        <v>-2218</v>
      </c>
      <c s="5" t="n" r="C12">
        <v>-4132</v>
      </c>
      <c s="5" t="n" r="D12">
        <v>2185</v>
      </c>
      <c s="5" t="n" r="E12">
        <v>-14585</v>
      </c>
    </row>
    <row spans="1:5" r="13">
      <c s="3" t="s" r="A13">
        <v>80</v>
      </c>
    </row>
    <row spans="1:5" r="14">
      <c s="4" t="s" r="A14">
        <v>81</v>
      </c>
      <c s="5" t="n" r="B14">
        <v>15</v>
      </c>
      <c s="5" t="n" r="C14">
        <v>60</v>
      </c>
      <c s="5" t="n" r="D14">
        <v>54</v>
      </c>
      <c s="5" t="n" r="E14">
        <v>139</v>
      </c>
    </row>
    <row spans="1:5" r="15">
      <c s="4" t="s" r="A15">
        <v>82</v>
      </c>
      <c s="5" t="n" r="B15">
        <v>-11</v>
      </c>
      <c s="5" t="n" r="C15">
        <v>-41</v>
      </c>
      <c s="5" t="n" r="D15">
        <v>-42</v>
      </c>
      <c s="5" t="n" r="E15">
        <v>-100</v>
      </c>
    </row>
    <row spans="1:5" r="16">
      <c s="4" t="s" r="A16">
        <v>83</v>
      </c>
      <c s="5" t="n" r="B16">
        <v>4</v>
      </c>
      <c s="5" t="n" r="C16">
        <v>19</v>
      </c>
      <c s="5" t="n" r="D16">
        <v>12</v>
      </c>
      <c s="5" t="n" r="E16">
        <v>39</v>
      </c>
    </row>
    <row spans="1:5" r="17">
      <c s="4" t="s" r="A17">
        <v>84</v>
      </c>
      <c s="5" t="n" r="B17">
        <v>-3</v>
      </c>
      <c s="5" t="n" r="C17">
        <v>-83</v>
      </c>
      <c s="5" t="n" r="D17">
        <v>-1</v>
      </c>
      <c s="5" t="n" r="E17">
        <v>9</v>
      </c>
    </row>
    <row spans="1:5" r="18">
      <c s="4" t="s" r="A18">
        <v>85</v>
      </c>
      <c s="5" t="n" r="B18">
        <v>1</v>
      </c>
      <c s="5" t="n" r="C18">
        <v>-64</v>
      </c>
      <c s="5" t="n" r="D18">
        <v>11</v>
      </c>
      <c s="5" t="n" r="E18">
        <v>48</v>
      </c>
    </row>
    <row spans="1:5" r="19">
      <c s="4" t="s" r="A19">
        <v>86</v>
      </c>
      <c s="5" t="n" r="B19">
        <v>-2217</v>
      </c>
      <c s="5" t="n" r="C19">
        <v>-4196</v>
      </c>
      <c s="5" t="n" r="D19">
        <v>2196</v>
      </c>
      <c s="5" t="n" r="E19">
        <v>-14537</v>
      </c>
    </row>
    <row spans="1:5" r="20">
      <c s="4" t="s" r="A20">
        <v>87</v>
      </c>
      <c s="5" t="n" r="B20">
        <v>174</v>
      </c>
      <c s="5" t="n" r="C20">
        <v>-527</v>
      </c>
      <c s="5" t="n" r="D20">
        <v>374</v>
      </c>
      <c s="5" t="n" r="E20">
        <v>-510</v>
      </c>
    </row>
    <row spans="1:5" r="21">
      <c s="4" t="s" r="A21">
        <v>88</v>
      </c>
      <c s="5" t="n" r="B21">
        <v>5000</v>
      </c>
      <c s="5" t="n" r="D21">
        <v>5000</v>
      </c>
    </row>
    <row spans="1:5" r="22">
      <c s="4" t="s" r="A22">
        <v>89</v>
      </c>
      <c s="5" t="n" r="B22">
        <v>2609</v>
      </c>
      <c s="5" t="n" r="C22">
        <v>-3669</v>
      </c>
      <c s="5" t="n" r="D22">
        <v>6822</v>
      </c>
      <c s="5" t="n" r="E22">
        <v>-14027</v>
      </c>
    </row>
    <row spans="1:5" r="23">
      <c s="4" t="s" r="A23">
        <v>90</v>
      </c>
      <c s="5" t="n" r="B23">
        <v>106</v>
      </c>
      <c s="5" t="n" r="C23">
        <v>5</v>
      </c>
      <c s="5" t="n" r="D23">
        <v>143</v>
      </c>
      <c s="5" t="n" r="E23">
        <v>-140</v>
      </c>
    </row>
    <row spans="1:5" r="24">
      <c s="4" t="s" r="A24">
        <v>91</v>
      </c>
      <c s="7" t="n" r="B24">
        <v>2503</v>
      </c>
      <c s="7" t="n" r="C24">
        <v>-3674</v>
      </c>
      <c s="7" t="n" r="D24">
        <v>6679</v>
      </c>
      <c s="7" t="n" r="E24">
        <v>-13887</v>
      </c>
    </row>
    <row spans="1:5" r="25">
      <c s="3" t="s" r="A25">
        <v>92</v>
      </c>
    </row>
    <row spans="1:5" r="26">
      <c s="4" t="s" r="A26">
        <v>93</v>
      </c>
      <c s="8" t="n" r="B26">
        <v>0.06</v>
      </c>
      <c s="8" t="n" r="C26">
        <v>-0.1</v>
      </c>
      <c s="8" t="n" r="D26">
        <v>0.17</v>
      </c>
      <c s="8" t="n" r="E26">
        <v>-0.36</v>
      </c>
    </row>
    <row spans="1:5" r="27">
      <c s="4" t="s" r="A27">
        <v>94</v>
      </c>
      <c s="8" t="n" r="B27">
        <v>0.06</v>
      </c>
      <c s="8" t="n" r="C27">
        <v>-0.1</v>
      </c>
      <c s="8" t="n" r="D27">
        <v>0.17</v>
      </c>
      <c s="8" t="n" r="E27">
        <v>-0.36</v>
      </c>
    </row>
    <row spans="1:5" r="28">
      <c s="3" t="s" r="A28">
        <v>95</v>
      </c>
    </row>
    <row spans="1:5" r="29">
      <c s="4" t="s" r="A29">
        <v>93</v>
      </c>
      <c s="5" t="n" r="B29">
        <v>38786</v>
      </c>
      <c s="5" t="n" r="C29">
        <v>38552</v>
      </c>
      <c s="5" t="n" r="D29">
        <v>38742</v>
      </c>
      <c s="5" t="n" r="E29">
        <v>38545</v>
      </c>
    </row>
    <row spans="1:5" r="30">
      <c s="4" t="s" r="A30">
        <v>94</v>
      </c>
      <c s="5" t="n" r="B30">
        <v>39086</v>
      </c>
      <c s="5" t="n" r="C30">
        <v>38552</v>
      </c>
      <c s="5" t="n" r="D30">
        <v>39176</v>
      </c>
      <c s="5" t="n" r="E30">
        <v>38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4</v>
      </c>
      <c s="2" t="s" r="B1">
        <v>68</v>
      </c>
      <c s="2" t="s" r="D1">
        <v>1</v>
      </c>
    </row>
    <row spans="1:5" r="2">
      <c s="2" t="s" r="B2">
        <v>26</v>
      </c>
      <c s="2" t="s" r="C2">
        <v>69</v>
      </c>
      <c s="2" t="s" r="D2">
        <v>26</v>
      </c>
      <c s="2" t="s" r="E2">
        <v>69</v>
      </c>
    </row>
    <row spans="1:5" r="3">
      <c s="3" t="s" r="A3">
        <v>305</v>
      </c>
    </row>
    <row spans="1:5" r="4">
      <c s="4" t="s" r="A4">
        <v>91</v>
      </c>
      <c s="7" t="n" r="B4">
        <v>2503</v>
      </c>
      <c s="7" t="n" r="C4">
        <v>-3674</v>
      </c>
      <c s="7" t="n" r="D4">
        <v>6679</v>
      </c>
      <c s="7" t="n" r="E4">
        <v>-13887</v>
      </c>
    </row>
    <row spans="1:5" r="5">
      <c s="3" t="s" r="A5">
        <v>306</v>
      </c>
    </row>
    <row spans="1:5" r="6">
      <c s="4" t="s" r="A6">
        <v>307</v>
      </c>
      <c s="5" t="n" r="B6">
        <v>38786</v>
      </c>
      <c s="5" t="n" r="C6">
        <v>38552</v>
      </c>
      <c s="5" t="n" r="D6">
        <v>38742</v>
      </c>
      <c s="5" t="n" r="E6">
        <v>38545</v>
      </c>
    </row>
    <row spans="1:5" r="7">
      <c s="3" t="s" r="A7">
        <v>308</v>
      </c>
    </row>
    <row spans="1:5" r="8">
      <c s="4" t="s" r="A8">
        <v>309</v>
      </c>
      <c s="5" t="n" r="B8">
        <v>300</v>
      </c>
      <c s="5" t="n" r="D8">
        <v>434</v>
      </c>
    </row>
    <row spans="1:5" r="9">
      <c s="4" t="s" r="A9">
        <v>310</v>
      </c>
      <c s="5" t="n" r="B9">
        <v>39086</v>
      </c>
      <c s="5" t="n" r="C9">
        <v>38552</v>
      </c>
      <c s="5" t="n" r="D9">
        <v>39176</v>
      </c>
      <c s="5" t="n" r="E9">
        <v>38545</v>
      </c>
    </row>
    <row spans="1:5" r="10">
      <c s="4" t="s" r="A10">
        <v>311</v>
      </c>
      <c s="8" t="n" r="B10">
        <v>0.06</v>
      </c>
      <c s="8" t="n" r="C10">
        <v>-0.1</v>
      </c>
      <c s="8" t="n" r="D10">
        <v>0.17</v>
      </c>
      <c s="8" t="n" r="E10">
        <v>-0.36</v>
      </c>
    </row>
    <row spans="1:5" r="11">
      <c s="4" t="s" r="A11">
        <v>312</v>
      </c>
      <c s="8" t="n" r="B11">
        <v>0.06</v>
      </c>
      <c s="8" t="n" r="C11">
        <v>-0.1</v>
      </c>
      <c s="8" t="n" r="D11">
        <v>0.17</v>
      </c>
      <c s="8" t="n" r="E11">
        <v>-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68</v>
      </c>
      <c s="2" t="s" r="D1">
        <v>1</v>
      </c>
    </row>
    <row spans="1:5" r="2">
      <c s="2" t="s" r="B2">
        <v>26</v>
      </c>
      <c s="2" t="s" r="C2">
        <v>69</v>
      </c>
      <c s="2" t="s" r="D2">
        <v>26</v>
      </c>
      <c s="2" t="s" r="E2">
        <v>69</v>
      </c>
    </row>
    <row spans="1:5" r="3">
      <c s="3" t="s" r="A3">
        <v>152</v>
      </c>
    </row>
    <row spans="1:5" r="4">
      <c s="4" t="s" r="A4">
        <v>314</v>
      </c>
      <c s="5" t="n" r="B4">
        <v>533689</v>
      </c>
      <c s="5" t="n" r="C4">
        <v>2001175</v>
      </c>
      <c s="5" t="n" r="D4">
        <v>141971</v>
      </c>
      <c s="5" t="n" r="E4">
        <v>20011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15</v>
      </c>
      <c s="2" t="s" r="B1">
        <v>26</v>
      </c>
      <c s="2" t="s" r="C1">
        <v>27</v>
      </c>
    </row>
    <row spans="1:3" r="2">
      <c s="3" t="s" r="A2">
        <v>155</v>
      </c>
    </row>
    <row spans="1:3" r="3">
      <c s="4" t="s" r="A3">
        <v>316</v>
      </c>
      <c s="7" t="n" r="B3">
        <v>18967</v>
      </c>
      <c s="7" t="n" r="C3">
        <v>18252</v>
      </c>
    </row>
    <row spans="1:3" r="4">
      <c s="4" t="s" r="A4">
        <v>317</v>
      </c>
      <c s="5" t="n" r="B4">
        <v>2699</v>
      </c>
      <c s="5" t="n" r="C4">
        <v>3339</v>
      </c>
    </row>
    <row spans="1:3" r="5">
      <c s="4" t="s" r="A5">
        <v>318</v>
      </c>
      <c s="5" t="n" r="B5">
        <v>4593</v>
      </c>
      <c s="5" t="n" r="C5">
        <v>4737</v>
      </c>
    </row>
    <row spans="1:3" r="6">
      <c s="4" t="s" r="A6">
        <v>319</v>
      </c>
      <c s="7" t="n" r="B6">
        <v>26259</v>
      </c>
      <c s="7" t="n" r="C6">
        <v>263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t="s" r="A1">
        <v>320</v>
      </c>
      <c s="2" t="s" r="B1">
        <v>1</v>
      </c>
    </row>
    <row spans="1:5" r="2">
      <c s="2" t="s" r="B2">
        <v>321</v>
      </c>
      <c s="2" t="s" r="C2">
        <v>322</v>
      </c>
      <c s="2" t="s" r="D2">
        <v>323</v>
      </c>
      <c s="2" t="s" r="E2">
        <v>324</v>
      </c>
    </row>
    <row spans="1:5" r="3">
      <c s="3" t="s" r="A3">
        <v>325</v>
      </c>
    </row>
    <row spans="1:5" r="4">
      <c s="4" t="s" r="A4">
        <v>326</v>
      </c>
      <c s="4" t="s" r="B4">
        <v>327</v>
      </c>
    </row>
    <row spans="1:5" r="5">
      <c s="4" t="s" r="A5">
        <v>328</v>
      </c>
      <c s="4" t="s" r="B5">
        <v>329</v>
      </c>
    </row>
    <row spans="1:5" r="6">
      <c s="4" t="s" r="A6">
        <v>330</v>
      </c>
      <c s="7" t="n" r="B6">
        <v>2625000</v>
      </c>
    </row>
    <row spans="1:5" r="7">
      <c s="4" t="s" r="A7">
        <v>331</v>
      </c>
      <c s="7" t="n" r="B7">
        <v>4000000</v>
      </c>
    </row>
    <row spans="1:5" r="8">
      <c s="4" t="s" r="A8">
        <v>332</v>
      </c>
      <c s="4" t="s" r="B8">
        <v>333</v>
      </c>
    </row>
    <row spans="1:5" r="9">
      <c s="4" t="s" r="A9">
        <v>334</v>
      </c>
    </row>
    <row spans="1:5" r="10">
      <c s="3" t="s" r="A10">
        <v>325</v>
      </c>
    </row>
    <row spans="1:5" r="11">
      <c s="4" t="s" r="A11">
        <v>335</v>
      </c>
      <c s="7" t="n" r="B11">
        <v>4999719</v>
      </c>
      <c s="7" t="n" r="E11">
        <v>0</v>
      </c>
    </row>
    <row spans="1:5" r="12">
      <c s="4" t="s" r="A12">
        <v>336</v>
      </c>
      <c s="5" t="n" r="B12">
        <v>2</v>
      </c>
    </row>
    <row spans="1:5" r="13">
      <c s="4" t="s" r="A13">
        <v>337</v>
      </c>
      <c s="7" t="n" r="B13">
        <v>1764000</v>
      </c>
      <c s="7" t="n" r="C13">
        <v>1698000</v>
      </c>
    </row>
    <row spans="1:5" r="14">
      <c s="4" t="s" r="A14">
        <v>338</v>
      </c>
      <c s="5" t="n" r="B14">
        <v>500000</v>
      </c>
    </row>
    <row spans="1:5" r="15">
      <c s="4" t="s" r="A15">
        <v>339</v>
      </c>
    </row>
    <row spans="1:5" r="16">
      <c s="3" t="s" r="A16">
        <v>325</v>
      </c>
    </row>
    <row spans="1:5" r="17">
      <c s="4" t="s" r="A17">
        <v>340</v>
      </c>
      <c s="7" t="n" r="B17">
        <v>30000</v>
      </c>
      <c s="7" t="n" r="D17">
        <v>170000</v>
      </c>
    </row>
    <row spans="1:5" r="18">
      <c s="4" t="s" r="A18">
        <v>341</v>
      </c>
    </row>
    <row spans="1:5" r="19">
      <c s="3" t="s" r="A19">
        <v>325</v>
      </c>
    </row>
    <row spans="1:5" r="20">
      <c s="4" t="s" r="A20">
        <v>342</v>
      </c>
      <c s="4" t="s" r="B20">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s="1" t="s" r="A1">
        <v>344</v>
      </c>
      <c s="2" t="s" r="B1">
        <v>345</v>
      </c>
    </row>
    <row spans="1:2" r="2">
      <c s="2" t="s" r="B2">
        <v>323</v>
      </c>
    </row>
    <row spans="1:2" r="3">
      <c s="3" t="s" r="A3">
        <v>161</v>
      </c>
    </row>
    <row spans="1:2" r="4">
      <c s="4" t="s" r="A4">
        <v>346</v>
      </c>
      <c s="7" t="n" r="B4">
        <v>2207000</v>
      </c>
    </row>
    <row spans="1:2" r="5">
      <c s="4" t="s" r="A5">
        <v>347</v>
      </c>
      <c s="7" t="n" r="B5">
        <v>30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48</v>
      </c>
      <c s="2" t="s" r="B1">
        <v>68</v>
      </c>
    </row>
    <row spans="1:4" r="2">
      <c s="2" t="s" r="B2">
        <v>26</v>
      </c>
      <c s="2" t="s" r="C2">
        <v>349</v>
      </c>
      <c s="2" t="s" r="D2">
        <v>350</v>
      </c>
    </row>
    <row spans="1:4" r="3">
      <c s="3" t="s" r="A3">
        <v>161</v>
      </c>
    </row>
    <row spans="1:4" r="4">
      <c s="4" t="s" r="A4">
        <v>351</v>
      </c>
      <c s="7" t="n" r="B4">
        <v>742</v>
      </c>
      <c s="7" t="n" r="C4">
        <v>1313</v>
      </c>
      <c s="7" t="n" r="D4">
        <v>1904</v>
      </c>
    </row>
    <row spans="1:4" r="5">
      <c s="4" t="s" r="A5">
        <v>352</v>
      </c>
      <c s="5" t="n" r="B5">
        <v>-408</v>
      </c>
      <c s="5" t="n" r="C5">
        <v>-571</v>
      </c>
      <c s="5" t="n" r="D5">
        <v>-591</v>
      </c>
    </row>
    <row spans="1:4" r="6">
      <c s="4" t="s" r="A6">
        <v>353</v>
      </c>
      <c s="7" t="n" r="B6">
        <v>334</v>
      </c>
      <c s="7" t="n" r="C6">
        <v>742</v>
      </c>
      <c s="7" t="n" r="D6">
        <v>13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s="1" t="s" r="A1">
        <v>354</v>
      </c>
      <c s="2" t="s" r="B1">
        <v>1</v>
      </c>
    </row>
    <row spans="1:2" r="2">
      <c s="2" t="s" r="B2">
        <v>26</v>
      </c>
    </row>
    <row spans="1:2" r="3">
      <c s="3" t="s" r="A3">
        <v>164</v>
      </c>
    </row>
    <row spans="1:2" r="4">
      <c s="4" t="s" r="A4">
        <v>355</v>
      </c>
      <c s="4" t="s" r="B4">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7</v>
      </c>
      <c s="2" t="s" r="B1">
        <v>68</v>
      </c>
      <c s="2" t="s" r="D1">
        <v>1</v>
      </c>
    </row>
    <row spans="1:5" r="2">
      <c s="2" t="s" r="B2">
        <v>26</v>
      </c>
      <c s="2" t="s" r="C2">
        <v>69</v>
      </c>
      <c s="2" t="s" r="D2">
        <v>26</v>
      </c>
      <c s="2" t="s" r="E2">
        <v>69</v>
      </c>
    </row>
    <row spans="1:5" r="3">
      <c s="3" t="s" r="A3">
        <v>164</v>
      </c>
    </row>
    <row spans="1:5" r="4">
      <c s="4" t="s" r="A4">
        <v>240</v>
      </c>
      <c s="7" t="n" r="B4">
        <v>332</v>
      </c>
      <c s="7" t="n" r="C4">
        <v>225</v>
      </c>
      <c s="7" t="n" r="D4">
        <v>204</v>
      </c>
      <c s="7" t="n" r="E4">
        <v>283</v>
      </c>
    </row>
    <row spans="1:5" r="5">
      <c s="4" t="s" r="A5">
        <v>358</v>
      </c>
      <c s="5" t="n" r="B5">
        <v>280</v>
      </c>
      <c s="5" t="n" r="C5">
        <v>76</v>
      </c>
      <c s="5" t="n" r="D5">
        <v>465</v>
      </c>
      <c s="5" t="n" r="E5">
        <v>159</v>
      </c>
    </row>
    <row spans="1:5" r="6">
      <c s="4" t="s" r="A6">
        <v>359</v>
      </c>
      <c s="5" t="n" r="B6">
        <v>-18</v>
      </c>
      <c s="5" t="n" r="C6">
        <v>-98</v>
      </c>
      <c s="5" t="n" r="D6">
        <v>-75</v>
      </c>
      <c s="5" t="n" r="E6">
        <v>-230</v>
      </c>
    </row>
    <row spans="1:5" r="7">
      <c s="4" t="s" r="A7">
        <v>360</v>
      </c>
      <c s="5" t="n" r="C7">
        <v>-1</v>
      </c>
      <c s="5" t="n" r="E7">
        <v>-10</v>
      </c>
    </row>
    <row spans="1:5" r="8">
      <c s="4" t="s" r="A8">
        <v>242</v>
      </c>
      <c s="7" t="n" r="B8">
        <v>594</v>
      </c>
      <c s="7" t="n" r="C8">
        <v>202</v>
      </c>
      <c s="7" t="n" r="D8">
        <v>594</v>
      </c>
      <c s="7" t="n" r="E8">
        <v>2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1</v>
      </c>
      <c s="2" t="s" r="B1">
        <v>68</v>
      </c>
      <c s="2" t="s" r="D1">
        <v>1</v>
      </c>
    </row>
    <row spans="1:5" r="2">
      <c s="2" t="s" r="B2">
        <v>26</v>
      </c>
      <c s="2" t="s" r="C2">
        <v>69</v>
      </c>
      <c s="2" t="s" r="D2">
        <v>26</v>
      </c>
      <c s="2" t="s" r="E2">
        <v>69</v>
      </c>
    </row>
    <row spans="1:5" r="3">
      <c s="3" t="s" r="A3">
        <v>167</v>
      </c>
    </row>
    <row spans="1:5" r="4">
      <c s="4" t="s" r="A4">
        <v>362</v>
      </c>
      <c s="7" t="n" r="B4">
        <v>174</v>
      </c>
      <c s="7" t="n" r="C4">
        <v>-527</v>
      </c>
      <c s="7" t="n" r="D4">
        <v>374</v>
      </c>
      <c s="7" t="n" r="E4">
        <v>-510</v>
      </c>
    </row>
    <row spans="1:5" r="5">
      <c s="4" t="s" r="A5">
        <v>363</v>
      </c>
      <c s="4" t="s" r="B5">
        <v>364</v>
      </c>
      <c s="4" t="s" r="C5">
        <v>365</v>
      </c>
      <c s="4" t="s" r="D5">
        <v>366</v>
      </c>
      <c s="4" t="s" r="E5">
        <v>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s="1" t="s" r="A1">
        <v>368</v>
      </c>
      <c s="2" t="s" r="B1">
        <v>68</v>
      </c>
      <c s="2" t="s" r="D1">
        <v>1</v>
      </c>
      <c s="2" t="s" r="F1">
        <v>369</v>
      </c>
    </row>
    <row spans="1:6" r="2">
      <c s="2" t="s" r="B2">
        <v>26</v>
      </c>
      <c s="2" t="s" r="C2">
        <v>69</v>
      </c>
      <c s="2" t="s" r="D2">
        <v>26</v>
      </c>
      <c s="2" t="s" r="E2">
        <v>69</v>
      </c>
      <c s="2" t="s" r="F2">
        <v>214</v>
      </c>
    </row>
    <row spans="1:6" r="3">
      <c s="3" t="s" r="A3">
        <v>370</v>
      </c>
    </row>
    <row spans="1:6" r="4">
      <c s="4" t="s" r="A4">
        <v>371</v>
      </c>
      <c s="7" t="n" r="B4">
        <v>0</v>
      </c>
      <c s="7" t="n" r="D4">
        <v>0</v>
      </c>
    </row>
    <row spans="1:6" r="5">
      <c s="4" t="s" r="A5">
        <v>372</v>
      </c>
      <c s="7" t="n" r="C5">
        <v>0</v>
      </c>
      <c s="7" t="n" r="E5">
        <v>0</v>
      </c>
    </row>
    <row spans="1:6" r="6">
      <c s="4" t="s" r="A6">
        <v>373</v>
      </c>
      <c s="7" t="n" r="C6">
        <v>552000</v>
      </c>
    </row>
    <row spans="1:6" r="7">
      <c s="4" t="s" r="A7">
        <v>374</v>
      </c>
      <c s="5" t="n" r="B7">
        <v>5000000</v>
      </c>
      <c s="5" t="n" r="D7">
        <v>5000000</v>
      </c>
    </row>
    <row spans="1:6" r="8">
      <c s="4" t="s" r="A8">
        <v>375</v>
      </c>
      <c s="5" t="n" r="B8">
        <v>25754000</v>
      </c>
      <c s="5" t="n" r="D8">
        <v>25754000</v>
      </c>
    </row>
    <row spans="1:6" r="9">
      <c s="4" t="s" r="A9">
        <v>376</v>
      </c>
      <c s="7" t="n" r="F9">
        <v>10241000</v>
      </c>
    </row>
    <row spans="1:6" r="10">
      <c s="4" t="s" r="A10">
        <v>377</v>
      </c>
      <c s="5" t="n" r="B10">
        <v>1600000</v>
      </c>
      <c s="7" t="n" r="D10">
        <v>1600000</v>
      </c>
    </row>
    <row spans="1:6" r="11">
      <c s="4" t="s" r="A11">
        <v>334</v>
      </c>
    </row>
    <row spans="1:6" r="12">
      <c s="3" t="s" r="A12">
        <v>370</v>
      </c>
    </row>
    <row spans="1:6" r="13">
      <c s="4" t="s" r="A13">
        <v>374</v>
      </c>
      <c s="5" t="n" r="B13">
        <v>4999719</v>
      </c>
    </row>
    <row spans="1:6" r="14">
      <c s="4" t="s" r="A14">
        <v>378</v>
      </c>
      <c s="5" t="n" r="B14">
        <v>4999719</v>
      </c>
    </row>
    <row spans="1:6" r="15">
      <c s="4" t="s" r="A15">
        <v>379</v>
      </c>
      <c s="7" t="n" r="B1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6</v>
      </c>
      <c s="2" t="s" r="C1">
        <v>68</v>
      </c>
      <c s="2" t="s" r="E1">
        <v>1</v>
      </c>
    </row>
    <row spans="1:6" r="2">
      <c s="2" t="s" r="C2">
        <v>26</v>
      </c>
      <c s="2" t="s" r="D2">
        <v>69</v>
      </c>
      <c s="2" t="s" r="E2">
        <v>26</v>
      </c>
      <c s="2" t="s" r="F2">
        <v>69</v>
      </c>
    </row>
    <row spans="1:6" r="3">
      <c s="3" t="s" r="A3">
        <v>97</v>
      </c>
    </row>
    <row spans="1:6" r="4">
      <c s="4" t="s" r="A4">
        <v>89</v>
      </c>
      <c s="7" t="n" r="C4">
        <v>2609</v>
      </c>
      <c s="7" t="n" r="D4">
        <v>-3669</v>
      </c>
      <c s="7" t="n" r="E4">
        <v>6822</v>
      </c>
      <c s="7" t="n" r="F4">
        <v>-14027</v>
      </c>
    </row>
    <row spans="1:6" r="5">
      <c s="4" t="s" r="A5">
        <v>98</v>
      </c>
      <c s="4" t="s" r="B5">
        <v>99</v>
      </c>
      <c s="5" t="n" r="C5">
        <v>61</v>
      </c>
      <c s="5" t="n" r="D5">
        <v>-285</v>
      </c>
      <c s="5" t="n" r="E5">
        <v>-36</v>
      </c>
      <c s="5" t="n" r="F5">
        <v>-137</v>
      </c>
    </row>
    <row spans="1:6" r="6">
      <c s="4" t="s" r="A6">
        <v>100</v>
      </c>
      <c s="4" t="s" r="B6">
        <v>101</v>
      </c>
      <c s="5" t="n" r="C6">
        <v>11</v>
      </c>
      <c s="5" t="n" r="D6">
        <v>39</v>
      </c>
      <c s="5" t="n" r="E6">
        <v>45</v>
      </c>
      <c s="5" t="n" r="F6">
        <v>95</v>
      </c>
    </row>
    <row spans="1:6" r="7">
      <c s="4" t="s" r="A7">
        <v>102</v>
      </c>
      <c s="5" t="n" r="C7">
        <v>72</v>
      </c>
      <c s="5" t="n" r="D7">
        <v>-246</v>
      </c>
      <c s="5" t="n" r="E7">
        <v>9</v>
      </c>
      <c s="5" t="n" r="F7">
        <v>-42</v>
      </c>
    </row>
    <row spans="1:6" r="8">
      <c s="4" t="s" r="A8">
        <v>103</v>
      </c>
      <c s="5" t="n" r="C8">
        <v>2681</v>
      </c>
      <c s="5" t="n" r="D8">
        <v>-3915</v>
      </c>
      <c s="5" t="n" r="E8">
        <v>6831</v>
      </c>
      <c s="5" t="n" r="F8">
        <v>-14069</v>
      </c>
    </row>
    <row spans="1:6" r="9">
      <c s="4" t="s" r="A9">
        <v>104</v>
      </c>
      <c s="5" t="n" r="C9">
        <v>110</v>
      </c>
      <c s="5" t="n" r="D9">
        <v>-18</v>
      </c>
      <c s="5" t="n" r="E9">
        <v>142</v>
      </c>
      <c s="5" t="n" r="F9">
        <v>-153</v>
      </c>
    </row>
    <row spans="1:6" r="10">
      <c s="4" t="s" r="A10">
        <v>105</v>
      </c>
      <c s="7" t="n" r="C10">
        <v>2571</v>
      </c>
      <c s="7" t="n" r="D10">
        <v>-3897</v>
      </c>
      <c s="7" t="n" r="E10">
        <v>6689</v>
      </c>
      <c s="7" t="n" r="F10">
        <v>-13916</v>
      </c>
    </row>
    <row spans="1:6" r="11">
      <c t="n" r="A11"/>
    </row>
    <row spans="1:6" r="12">
      <c s="4" t="s" r="A12">
        <v>99</v>
      </c>
      <c s="4" t="s" r="B12">
        <v>106</v>
      </c>
    </row>
    <row spans="1:6" r="13">
      <c s="4" t="s" r="A13">
        <v>101</v>
      </c>
      <c s="4" t="s" r="B13">
        <v>107</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t="s" r="A1">
        <v>380</v>
      </c>
      <c s="2" t="s" r="B1">
        <v>255</v>
      </c>
    </row>
    <row spans="1:2" r="2">
      <c s="3" t="s" r="A2">
        <v>170</v>
      </c>
    </row>
    <row spans="1:2" r="3">
      <c s="4" t="s" r="A3">
        <v>381</v>
      </c>
      <c s="7" t="n" r="B3">
        <v>232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spans="1:2" r="1">
      <c s="1" t="s" r="A1">
        <v>382</v>
      </c>
      <c s="2" t="s" r="B1">
        <v>1</v>
      </c>
    </row>
    <row spans="1:2" r="2">
      <c s="2" t="s" r="B2">
        <v>383</v>
      </c>
    </row>
    <row spans="1:2" r="3">
      <c s="3" t="s" r="A3">
        <v>173</v>
      </c>
    </row>
    <row spans="1:2" r="4">
      <c s="4" t="s" r="A4">
        <v>384</v>
      </c>
      <c s="5" t="n" r="B4">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385</v>
      </c>
      <c s="2" t="s" r="B1">
        <v>68</v>
      </c>
      <c s="2" t="s" r="D1">
        <v>1</v>
      </c>
    </row>
    <row spans="1:6" r="2">
      <c s="2" t="s" r="B2">
        <v>26</v>
      </c>
      <c s="2" t="s" r="C2">
        <v>69</v>
      </c>
      <c s="2" t="s" r="D2">
        <v>26</v>
      </c>
      <c s="2" t="s" r="E2">
        <v>69</v>
      </c>
      <c s="2" t="s" r="F2">
        <v>27</v>
      </c>
    </row>
    <row spans="1:6" r="3">
      <c s="3" t="s" r="A3">
        <v>386</v>
      </c>
    </row>
    <row spans="1:6" r="4">
      <c s="4" t="s" r="A4">
        <v>71</v>
      </c>
      <c s="7" t="n" r="B4">
        <v>48664</v>
      </c>
      <c s="7" t="n" r="C4">
        <v>58402</v>
      </c>
      <c s="7" t="n" r="D4">
        <v>168800</v>
      </c>
      <c s="7" t="n" r="E4">
        <v>164996</v>
      </c>
    </row>
    <row spans="1:6" r="5">
      <c s="4" t="s" r="A5">
        <v>79</v>
      </c>
      <c s="5" t="n" r="B5">
        <v>-2218</v>
      </c>
      <c s="5" t="n" r="C5">
        <v>-4132</v>
      </c>
      <c s="5" t="n" r="D5">
        <v>2185</v>
      </c>
      <c s="5" t="n" r="E5">
        <v>-14585</v>
      </c>
    </row>
    <row spans="1:6" r="6">
      <c s="4" t="s" r="A6">
        <v>39</v>
      </c>
      <c s="5" t="n" r="B6">
        <v>163275</v>
      </c>
      <c s="5" t="n" r="C6">
        <v>158719</v>
      </c>
      <c s="5" t="n" r="D6">
        <v>163275</v>
      </c>
      <c s="5" t="n" r="E6">
        <v>158719</v>
      </c>
      <c s="7" t="n" r="F6">
        <v>155542</v>
      </c>
    </row>
    <row spans="1:6" r="7">
      <c s="4" t="s" r="A7">
        <v>114</v>
      </c>
      <c s="5" t="n" r="B7">
        <v>2231</v>
      </c>
      <c s="5" t="n" r="C7">
        <v>2459</v>
      </c>
      <c s="5" t="n" r="D7">
        <v>6954</v>
      </c>
      <c s="5" t="n" r="E7">
        <v>7313</v>
      </c>
    </row>
    <row spans="1:6" r="8">
      <c s="4" t="s" r="A8">
        <v>387</v>
      </c>
    </row>
    <row spans="1:6" r="9">
      <c s="3" t="s" r="A9">
        <v>386</v>
      </c>
    </row>
    <row spans="1:6" r="10">
      <c s="4" t="s" r="A10">
        <v>71</v>
      </c>
      <c s="5" t="n" r="B10">
        <v>41119</v>
      </c>
      <c s="5" t="n" r="C10">
        <v>45972</v>
      </c>
      <c s="5" t="n" r="D10">
        <v>131396</v>
      </c>
      <c s="5" t="n" r="E10">
        <v>137546</v>
      </c>
    </row>
    <row spans="1:6" r="11">
      <c s="4" t="s" r="A11">
        <v>79</v>
      </c>
      <c s="5" t="n" r="B11">
        <v>5612</v>
      </c>
      <c s="5" t="n" r="C11">
        <v>2369</v>
      </c>
      <c s="5" t="n" r="D11">
        <v>17618</v>
      </c>
      <c s="5" t="n" r="E11">
        <v>10030</v>
      </c>
    </row>
    <row spans="1:6" r="12">
      <c s="4" t="s" r="A12">
        <v>39</v>
      </c>
      <c s="5" t="n" r="B12">
        <v>163801</v>
      </c>
      <c s="5" t="n" r="C12">
        <v>149125</v>
      </c>
      <c s="5" t="n" r="D12">
        <v>163801</v>
      </c>
      <c s="5" t="n" r="E12">
        <v>149125</v>
      </c>
    </row>
    <row spans="1:6" r="13">
      <c s="4" t="s" r="A13">
        <v>114</v>
      </c>
      <c s="5" t="n" r="B13">
        <v>1119</v>
      </c>
      <c s="5" t="n" r="C13">
        <v>1155</v>
      </c>
      <c s="5" t="n" r="D13">
        <v>3424</v>
      </c>
      <c s="5" t="n" r="E13">
        <v>3506</v>
      </c>
    </row>
    <row spans="1:6" r="14">
      <c s="4" t="s" r="A14">
        <v>388</v>
      </c>
    </row>
    <row spans="1:6" r="15">
      <c s="3" t="s" r="A15">
        <v>386</v>
      </c>
    </row>
    <row spans="1:6" r="16">
      <c s="4" t="s" r="A16">
        <v>71</v>
      </c>
      <c s="5" t="n" r="B16">
        <v>6023</v>
      </c>
      <c s="5" t="n" r="C16">
        <v>10321</v>
      </c>
      <c s="5" t="n" r="D16">
        <v>28939</v>
      </c>
      <c s="5" t="n" r="E16">
        <v>24296</v>
      </c>
    </row>
    <row spans="1:6" r="17">
      <c s="4" t="s" r="A17">
        <v>79</v>
      </c>
      <c s="5" t="n" r="B17">
        <v>-6564</v>
      </c>
      <c s="5" t="n" r="C17">
        <v>-6429</v>
      </c>
      <c s="5" t="n" r="D17">
        <v>-15336</v>
      </c>
      <c s="5" t="n" r="E17">
        <v>-22682</v>
      </c>
    </row>
    <row spans="1:6" r="18">
      <c s="4" t="s" r="A18">
        <v>39</v>
      </c>
      <c s="5" t="n" r="B18">
        <v>15372</v>
      </c>
      <c s="5" t="n" r="C18">
        <v>18876</v>
      </c>
      <c s="5" t="n" r="D18">
        <v>15372</v>
      </c>
      <c s="5" t="n" r="E18">
        <v>18876</v>
      </c>
    </row>
    <row spans="1:6" r="19">
      <c s="4" t="s" r="A19">
        <v>114</v>
      </c>
      <c s="5" t="n" r="B19">
        <v>633</v>
      </c>
      <c s="5" t="n" r="C19">
        <v>850</v>
      </c>
      <c s="5" t="n" r="D19">
        <v>2150</v>
      </c>
      <c s="5" t="n" r="E19">
        <v>2429</v>
      </c>
    </row>
    <row spans="1:6" r="20">
      <c s="4" t="s" r="A20">
        <v>389</v>
      </c>
    </row>
    <row spans="1:6" r="21">
      <c s="3" t="s" r="A21">
        <v>386</v>
      </c>
    </row>
    <row spans="1:6" r="22">
      <c s="4" t="s" r="A22">
        <v>71</v>
      </c>
      <c s="5" t="n" r="B22">
        <v>2791</v>
      </c>
      <c s="5" t="n" r="C22">
        <v>4081</v>
      </c>
      <c s="5" t="n" r="D22">
        <v>13870</v>
      </c>
      <c s="5" t="n" r="E22">
        <v>9698</v>
      </c>
    </row>
    <row spans="1:6" r="23">
      <c s="4" t="s" r="A23">
        <v>79</v>
      </c>
      <c s="5" t="n" r="B23">
        <v>-1169</v>
      </c>
      <c s="5" t="n" r="C23">
        <v>156</v>
      </c>
      <c s="5" t="n" r="D23">
        <v>474</v>
      </c>
      <c s="5" t="n" r="E23">
        <v>-1371</v>
      </c>
    </row>
    <row spans="1:6" r="24">
      <c s="4" t="s" r="A24">
        <v>39</v>
      </c>
      <c s="5" t="n" r="B24">
        <v>4796</v>
      </c>
      <c s="5" t="n" r="C24">
        <v>4945</v>
      </c>
      <c s="5" t="n" r="D24">
        <v>4796</v>
      </c>
      <c s="5" t="n" r="E24">
        <v>4945</v>
      </c>
    </row>
    <row spans="1:6" r="25">
      <c s="4" t="s" r="A25">
        <v>114</v>
      </c>
      <c s="5" t="n" r="B25">
        <v>123</v>
      </c>
      <c s="5" t="n" r="C25">
        <v>103</v>
      </c>
      <c s="5" t="n" r="D25">
        <v>318</v>
      </c>
      <c s="5" t="n" r="E25">
        <v>309</v>
      </c>
    </row>
    <row spans="1:6" r="26">
      <c s="4" t="s" r="A26">
        <v>390</v>
      </c>
    </row>
    <row spans="1:6" r="27">
      <c s="3" t="s" r="A27">
        <v>386</v>
      </c>
    </row>
    <row spans="1:6" r="28">
      <c s="4" t="s" r="A28">
        <v>79</v>
      </c>
      <c s="5" t="n" r="B28">
        <v>-97</v>
      </c>
      <c s="5" t="n" r="C28">
        <v>-228</v>
      </c>
      <c s="5" t="n" r="D28">
        <v>-571</v>
      </c>
      <c s="5" t="n" r="E28">
        <v>-562</v>
      </c>
    </row>
    <row spans="1:6" r="29">
      <c s="4" t="s" r="A29">
        <v>39</v>
      </c>
      <c s="5" t="n" r="B29">
        <v>88142</v>
      </c>
      <c s="5" t="n" r="C29">
        <v>77397</v>
      </c>
      <c s="5" t="n" r="D29">
        <v>88142</v>
      </c>
      <c s="5" t="n" r="E29">
        <v>77397</v>
      </c>
    </row>
    <row spans="1:6" r="30">
      <c s="4" t="s" r="A30">
        <v>114</v>
      </c>
      <c s="5" t="n" r="B30">
        <v>356</v>
      </c>
      <c s="5" t="n" r="C30">
        <v>351</v>
      </c>
      <c s="5" t="n" r="D30">
        <v>1062</v>
      </c>
      <c s="5" t="n" r="E30">
        <v>1069</v>
      </c>
    </row>
    <row spans="1:6" r="31">
      <c s="4" t="s" r="A31">
        <v>391</v>
      </c>
    </row>
    <row spans="1:6" r="32">
      <c s="3" t="s" r="A32">
        <v>386</v>
      </c>
    </row>
    <row spans="1:6" r="33">
      <c s="4" t="s" r="A33">
        <v>71</v>
      </c>
      <c s="5" t="n" r="B33">
        <v>-1269</v>
      </c>
      <c s="5" t="n" r="C33">
        <v>-1972</v>
      </c>
      <c s="5" t="n" r="D33">
        <v>-5405</v>
      </c>
      <c s="5" t="n" r="E33">
        <v>-6544</v>
      </c>
    </row>
    <row spans="1:6" r="34">
      <c s="4" t="s" r="A34">
        <v>39</v>
      </c>
      <c s="7" t="n" r="B34">
        <v>-108836</v>
      </c>
      <c s="7" t="n" r="C34">
        <v>-91624</v>
      </c>
      <c s="7" t="n" r="D34">
        <v>-108836</v>
      </c>
      <c s="7" t="n" r="E34">
        <v>-916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68</v>
      </c>
      <c s="2" t="s" r="D1">
        <v>1</v>
      </c>
    </row>
    <row spans="1:5" r="2">
      <c s="2" t="s" r="B2">
        <v>26</v>
      </c>
      <c s="2" t="s" r="C2">
        <v>69</v>
      </c>
      <c s="2" t="s" r="D2">
        <v>26</v>
      </c>
      <c s="2" t="s" r="E2">
        <v>69</v>
      </c>
    </row>
    <row spans="1:5" r="3">
      <c s="3" t="s" r="A3">
        <v>97</v>
      </c>
    </row>
    <row spans="1:5" r="4">
      <c s="4" t="s" r="A4">
        <v>109</v>
      </c>
      <c s="7" t="n" r="B4">
        <v>0</v>
      </c>
      <c s="7" t="n" r="C4">
        <v>0</v>
      </c>
      <c s="7" t="n" r="D4">
        <v>0</v>
      </c>
      <c s="7" t="n" r="E4">
        <v>0</v>
      </c>
    </row>
    <row spans="1:5" r="5">
      <c s="4" t="s" r="A5">
        <v>110</v>
      </c>
      <c s="7" t="n" r="B5">
        <v>0</v>
      </c>
      <c s="7" t="n" r="C5">
        <v>0</v>
      </c>
      <c s="7" t="n" r="D5">
        <v>0</v>
      </c>
      <c s="7" t="n"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6</v>
      </c>
      <c s="2" t="s" r="C2">
        <v>69</v>
      </c>
    </row>
    <row spans="1:3" r="3">
      <c s="3" t="s" r="A3">
        <v>112</v>
      </c>
    </row>
    <row spans="1:3" r="4">
      <c s="4" t="s" r="A4">
        <v>89</v>
      </c>
      <c s="7" t="n" r="B4">
        <v>6822</v>
      </c>
      <c s="7" t="n" r="C4">
        <v>-14027</v>
      </c>
    </row>
    <row spans="1:3" r="5">
      <c s="3" t="s" r="A5">
        <v>113</v>
      </c>
    </row>
    <row spans="1:3" r="6">
      <c s="4" t="s" r="A6">
        <v>114</v>
      </c>
      <c s="5" t="n" r="B6">
        <v>6954</v>
      </c>
      <c s="5" t="n" r="C6">
        <v>7313</v>
      </c>
    </row>
    <row spans="1:3" r="7">
      <c s="4" t="s" r="A7">
        <v>115</v>
      </c>
      <c s="5" t="n" r="B7">
        <v>-5000</v>
      </c>
    </row>
    <row spans="1:3" r="8">
      <c s="4" t="s" r="A8">
        <v>116</v>
      </c>
      <c s="5" t="n" r="B8">
        <v>1392</v>
      </c>
      <c s="5" t="n" r="C8">
        <v>1173</v>
      </c>
    </row>
    <row spans="1:3" r="9">
      <c s="4" t="s" r="A9">
        <v>117</v>
      </c>
      <c s="5" t="n" r="B9">
        <v>-18</v>
      </c>
      <c s="5" t="n" r="C9">
        <v>30</v>
      </c>
    </row>
    <row spans="1:3" r="10">
      <c s="4" t="s" r="A10">
        <v>118</v>
      </c>
      <c s="5" t="n" r="B10">
        <v>-103</v>
      </c>
      <c s="5" t="n" r="C10">
        <v>-104</v>
      </c>
    </row>
    <row spans="1:3" r="11">
      <c s="4" t="s" r="A11">
        <v>119</v>
      </c>
      <c s="5" t="n" r="B11">
        <v>-54</v>
      </c>
      <c s="5" t="n" r="C11">
        <v>-6</v>
      </c>
    </row>
    <row spans="1:3" r="12">
      <c s="4" t="s" r="A12">
        <v>120</v>
      </c>
      <c s="5" t="n" r="B12">
        <v>-12</v>
      </c>
      <c s="5" t="n" r="C12">
        <v>-39</v>
      </c>
    </row>
    <row spans="1:3" r="13">
      <c s="4" t="s" r="A13">
        <v>121</v>
      </c>
      <c s="5" t="n" r="B13">
        <v>8</v>
      </c>
      <c s="5" t="n" r="C13">
        <v>-538</v>
      </c>
    </row>
    <row spans="1:3" r="14">
      <c s="4" t="s" r="A14">
        <v>122</v>
      </c>
      <c s="5" t="n" r="B14">
        <v>2959</v>
      </c>
      <c s="5" t="n" r="C14">
        <v>7649</v>
      </c>
    </row>
    <row spans="1:3" r="15">
      <c s="4" t="s" r="A15">
        <v>123</v>
      </c>
      <c s="5" t="n" r="B15">
        <v>12948</v>
      </c>
      <c s="5" t="n" r="C15">
        <v>1451</v>
      </c>
    </row>
    <row spans="1:3" r="16">
      <c s="3" t="s" r="A16">
        <v>124</v>
      </c>
    </row>
    <row spans="1:3" r="17">
      <c s="4" t="s" r="A17">
        <v>125</v>
      </c>
      <c s="5" t="n" r="B17">
        <v>-5596</v>
      </c>
      <c s="5" t="n" r="C17">
        <v>-4859</v>
      </c>
    </row>
    <row spans="1:3" r="18">
      <c s="4" t="s" r="A18">
        <v>126</v>
      </c>
      <c s="5" t="n" r="B18">
        <v>5000</v>
      </c>
    </row>
    <row spans="1:3" r="19">
      <c s="4" t="s" r="A19">
        <v>127</v>
      </c>
      <c s="5" t="n" r="B19">
        <v>360</v>
      </c>
      <c s="5" t="n" r="C19">
        <v>190</v>
      </c>
    </row>
    <row spans="1:3" r="20">
      <c s="4" t="s" r="A20">
        <v>128</v>
      </c>
      <c s="5" t="n" r="C20">
        <v>-80</v>
      </c>
    </row>
    <row spans="1:3" r="21">
      <c s="4" t="s" r="A21">
        <v>129</v>
      </c>
      <c s="5" t="n" r="B21">
        <v>54</v>
      </c>
      <c s="5" t="n" r="C21">
        <v>6</v>
      </c>
    </row>
    <row spans="1:3" r="22">
      <c s="4" t="s" r="A22">
        <v>130</v>
      </c>
      <c s="5" t="n" r="B22">
        <v>-156</v>
      </c>
      <c s="5" t="n" r="C22">
        <v>-37</v>
      </c>
    </row>
    <row spans="1:3" r="23">
      <c s="4" t="s" r="A23">
        <v>131</v>
      </c>
      <c s="5" t="n" r="B23">
        <v>-338</v>
      </c>
      <c s="5" t="n" r="C23">
        <v>-4780</v>
      </c>
    </row>
    <row spans="1:3" r="24">
      <c s="3" t="s" r="A24">
        <v>132</v>
      </c>
    </row>
    <row spans="1:3" r="25">
      <c s="4" t="s" r="A25">
        <v>133</v>
      </c>
      <c s="5" t="n" r="B25">
        <v>781</v>
      </c>
      <c s="5" t="n" r="C25">
        <v>143</v>
      </c>
    </row>
    <row spans="1:3" r="26">
      <c s="4" t="s" r="A26">
        <v>134</v>
      </c>
      <c s="5" t="n" r="B26">
        <v>781</v>
      </c>
      <c s="5" t="n" r="C26">
        <v>143</v>
      </c>
    </row>
    <row spans="1:3" r="27">
      <c s="4" t="s" r="A27">
        <v>135</v>
      </c>
      <c s="5" t="n" r="B27">
        <v>-7</v>
      </c>
      <c s="5" t="n" r="C27">
        <v>33</v>
      </c>
    </row>
    <row spans="1:3" r="28">
      <c s="4" t="s" r="A28">
        <v>136</v>
      </c>
      <c s="5" t="n" r="B28">
        <v>13384</v>
      </c>
      <c s="5" t="n" r="C28">
        <v>-3153</v>
      </c>
    </row>
    <row spans="1:3" r="29">
      <c s="4" t="s" r="A29">
        <v>137</v>
      </c>
      <c s="5" t="n" r="B29">
        <v>55187</v>
      </c>
      <c s="5" t="n" r="C29">
        <v>56339</v>
      </c>
    </row>
    <row spans="1:3" r="30">
      <c s="4" t="s" r="A30">
        <v>138</v>
      </c>
      <c s="7" t="n" r="B30">
        <v>68571</v>
      </c>
      <c s="7" t="n" r="C30">
        <v>53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6</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2</v>
      </c>
      <c s="2" t="s" r="B1">
        <v>1</v>
      </c>
    </row>
    <row spans="1:2" r="2">
      <c s="2" t="s" r="B2">
        <v>26</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hort-Term and Long-Term Invest</vt:lpstr>
      <vt:lpstr>Fair Value Measurements</vt:lpstr>
      <vt:lpstr>Stock-Based Compensation</vt:lpstr>
      <vt:lpstr>Net Income (Loss) per Share</vt:lpstr>
      <vt:lpstr>Inventories</vt:lpstr>
      <vt:lpstr>Other Investments</vt:lpstr>
      <vt:lpstr>Severance and Other Charges</vt:lpstr>
      <vt:lpstr>Product Warranties</vt:lpstr>
      <vt:lpstr>Income Taxes</vt:lpstr>
      <vt:lpstr>Commitments and Contingencies</vt:lpstr>
      <vt:lpstr>Segment Information</vt:lpstr>
      <vt:lpstr>Impact of Recently Issued Accou</vt:lpstr>
      <vt:lpstr>Short-Term and Long-Term Inve21</vt:lpstr>
      <vt:lpstr>Fair Value Measurements (Tables</vt:lpstr>
      <vt:lpstr>Stock-Based Compensation (Table</vt:lpstr>
      <vt:lpstr>Net Income (Loss) per Share (Ta</vt:lpstr>
      <vt:lpstr>Inventories (Tables)</vt:lpstr>
      <vt:lpstr>Severance and Other Charges (Ta</vt:lpstr>
      <vt:lpstr>Product Warranties (Tables)</vt:lpstr>
      <vt:lpstr>Income Taxes (Tables)</vt:lpstr>
      <vt:lpstr>Segment Information (Tables)</vt:lpstr>
      <vt:lpstr>Short-Term and Long-Term Inve30</vt:lpstr>
      <vt:lpstr>Short-Term and Long-Term Inve31</vt:lpstr>
      <vt:lpstr>Short-Term and Long-Term Inve32</vt:lpstr>
      <vt:lpstr>Short-Term and Long-Term Inve33</vt:lpstr>
      <vt:lpstr>Fair Value Measurements - Asset</vt:lpstr>
      <vt:lpstr>Fair Value Measurements - Addit</vt:lpstr>
      <vt:lpstr>Fair Value Measurements - Quant</vt:lpstr>
      <vt:lpstr>Fair Value Measurements - Chang</vt:lpstr>
      <vt:lpstr>Stock-Based Compensation - Stoc</vt:lpstr>
      <vt:lpstr>Stock-Based Compensation - Addi</vt:lpstr>
      <vt:lpstr>Net Income (Loss) per Share - C</vt:lpstr>
      <vt:lpstr>Net Income (Loss) per Share -41</vt:lpstr>
      <vt:lpstr>Inventories - Summary of Invent</vt:lpstr>
      <vt:lpstr>Other Investments - Additional </vt:lpstr>
      <vt:lpstr>Severance and Other Charges - A</vt:lpstr>
      <vt:lpstr>Severance and Other Charges - S</vt:lpstr>
      <vt:lpstr>Product Warranties - Additional</vt:lpstr>
      <vt:lpstr>Product Warranties - Product Wa</vt:lpstr>
      <vt:lpstr>Income Taxes - Provisions for I</vt:lpstr>
      <vt:lpstr>Income Taxes - Additional Infor</vt:lpstr>
      <vt:lpstr>Commitments and Contingencies -</vt:lpstr>
      <vt:lpstr>Segment Information - Additiona</vt:lpstr>
      <vt:lpstr>Segment Information - Segment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57:06Z</dcterms:created>
  <dcterms:modified xmlns:dcterms="http://purl.org/dc/terms/" xmlns:xsi="http://www.w3.org/2001/XMLSchema-instance" xsi:type="dcterms:W3CDTF">2015-10-29T11:57:06Z</dcterms:modified>
  <dc:title xmlns:dc="http://purl.org/dc/elements/1.1/">Untitled</dc:title>
  <dc:description xmlns:dc="http://purl.org/dc/elements/1.1/"/>
  <dc:subject xmlns:dc="http://purl.org/dc/elements/1.1/"/>
  <cp:keywords/>
  <cp:category/>
</cp:coreProperties>
</file>